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 of Chang" sheetId="5" r:id="rId5"/>
    <s:sheet name="Consolidated Statements of Cash" sheetId="6" r:id="rId6"/>
    <s:sheet name="Nature of Operations" sheetId="7" r:id="rId7"/>
    <s:sheet name="Summary of Significant Accounti" sheetId="8" r:id="rId8"/>
    <s:sheet name="Property and Equipment" sheetId="9" r:id="rId9"/>
    <s:sheet name="Other Assets" sheetId="10" r:id="rId10"/>
    <s:sheet name="Income Taxes" sheetId="11" r:id="rId11"/>
    <s:sheet name="Capital Structure" sheetId="12" r:id="rId12"/>
    <s:sheet name="Related Party Transactions and " sheetId="13" r:id="rId13"/>
    <s:sheet name="Net Income (Loss) Per Share" sheetId="14" r:id="rId14"/>
    <s:sheet name="Going Concern" sheetId="15" r:id="rId15"/>
    <s:sheet name="Subsequent Events" sheetId="16" r:id="rId16"/>
    <s:sheet name="Summary of Significant Accoun17" sheetId="17" r:id="rId17"/>
    <s:sheet name="Summary of Significant Accoun18" sheetId="18" r:id="rId18"/>
    <s:sheet name="Property and Equipment (Tables)" sheetId="19" r:id="rId19"/>
    <s:sheet name="Other Assets (Tables)" sheetId="20" r:id="rId20"/>
    <s:sheet name="Income Taxes (Tables)" sheetId="21" r:id="rId21"/>
    <s:sheet name="Net Income (Loss) Per Share (Ta" sheetId="22" r:id="rId22"/>
    <s:sheet name="Nature of Operations (Details N" sheetId="23" r:id="rId23"/>
    <s:sheet name="Summary of Significant Accoun24" sheetId="24" r:id="rId24"/>
    <s:sheet name="Summary of Significant Accoun25" sheetId="25" r:id="rId25"/>
    <s:sheet name="Property and Equipment (Details" sheetId="26" r:id="rId26"/>
    <s:sheet name="Property and Equipment - Schedu" sheetId="27" r:id="rId27"/>
    <s:sheet name="Other Assets (Details Narrative" sheetId="28" r:id="rId28"/>
    <s:sheet name="Other Assets - Schedule of Othe" sheetId="29" r:id="rId29"/>
    <s:sheet name="Income Taxes (Details Narrative" sheetId="30" r:id="rId30"/>
    <s:sheet name="Income Taxes - Schedule of Defe" sheetId="31" r:id="rId31"/>
    <s:sheet name="Income Taxes - Schedule of Inco" sheetId="32" r:id="rId32"/>
    <s:sheet name="Capital Structure (Details Narr" sheetId="33" r:id="rId33"/>
    <s:sheet name="Related Party Transactions an34" sheetId="34" r:id="rId34"/>
    <s:sheet name="Net Income (Loss) Per Share - S" sheetId="35" r:id="rId35"/>
    <s:sheet name="Going Concern (Details Narrativ" sheetId="36" r:id="rId36"/>
    <s:sheet name="Subsequent Events (Details Narr" sheetId="37" r:id="rId37"/>
  </s:sheets>
  <s:definedNames/>
  <s:calcPr calcId="124519" calcMode="auto" fullCalcOnLoad="1"/>
</s:workbook>
</file>

<file path=xl/sharedStrings.xml><?xml version="1.0" encoding="utf-8"?>
<sst xmlns="http://schemas.openxmlformats.org/spreadsheetml/2006/main" uniqueCount="299">
  <si>
    <t>Document and Entity Information - USD ($)</t>
  </si>
  <si>
    <t>12 Months Ended</t>
  </si>
  <si>
    <t>Dec. 31, 2014</t>
  </si>
  <si>
    <t>Dec. 18, 2015</t>
  </si>
  <si>
    <t>Jun. 30, 2014</t>
  </si>
  <si>
    <t>Document And Entity Information</t>
  </si>
  <si>
    <t>Entity Registrant Name</t>
  </si>
  <si>
    <t>House of BODS Fitness, Inc.</t>
  </si>
  <si>
    <t>Entity Central Index Key</t>
  </si>
  <si>
    <t>Document Type</t>
  </si>
  <si>
    <t>10-K</t>
  </si>
  <si>
    <t>Document Period End Date</t>
  </si>
  <si>
    <t>Dec. 31,
		2014</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Consolidated Statements of Financial Condition - USD ($)</t>
  </si>
  <si>
    <t>Dec. 31, 2013</t>
  </si>
  <si>
    <t>Current assets:</t>
  </si>
  <si>
    <t>Cash</t>
  </si>
  <si>
    <t xml:space="preserve"> </t>
  </si>
  <si>
    <t>Total current assets</t>
  </si>
  <si>
    <t>Property and equipment, net</t>
  </si>
  <si>
    <t>Other assets, net</t>
  </si>
  <si>
    <t>Total Assets</t>
  </si>
  <si>
    <t>Current liabilities</t>
  </si>
  <si>
    <t>Bank overdraft</t>
  </si>
  <si>
    <t>Loan from officer</t>
  </si>
  <si>
    <t>Total current liabilities</t>
  </si>
  <si>
    <t>Long-term liabilities</t>
  </si>
  <si>
    <t>Loan from shareholder</t>
  </si>
  <si>
    <t>Total long-term liabilities</t>
  </si>
  <si>
    <t>Total liabilities</t>
  </si>
  <si>
    <t>Stockholders' equity:</t>
  </si>
  <si>
    <t>Preferred stock, $.0001 par value, authorized 25,000,000 shares; none outstanding at December 31, 2013 and 2012, respectively</t>
  </si>
  <si>
    <t>Common stock, $.0001 par value, authorized 100,000,000 shares; 16,070,000 and 16,070,000 issued and outstanding as of December 31, 2014 and 2013, respectively</t>
  </si>
  <si>
    <t>Additional paid-in capital</t>
  </si>
  <si>
    <t>Accumulated deficit</t>
  </si>
  <si>
    <t>Total stockholders' equity</t>
  </si>
  <si>
    <t>Total liabilities and stockholders' equity</t>
  </si>
  <si>
    <t>Consolidated Statements of Financial Condition (Parenthetical) - $ / shares</t>
  </si>
  <si>
    <t>Statement of Financial Position [Abstract]</t>
  </si>
  <si>
    <t>Preferred stock, par value</t>
  </si>
  <si>
    <t>$ .0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51 Months Ended</t>
  </si>
  <si>
    <t>Income Statement [Abstract]</t>
  </si>
  <si>
    <t>Revenue</t>
  </si>
  <si>
    <t>Cost of revenue</t>
  </si>
  <si>
    <t>Gross profit</t>
  </si>
  <si>
    <t>Expenses</t>
  </si>
  <si>
    <t>General and administrative</t>
  </si>
  <si>
    <t>Total expenses</t>
  </si>
  <si>
    <t>Net income (loss) before income taxes</t>
  </si>
  <si>
    <t>Provision for income taxes</t>
  </si>
  <si>
    <t>Net income (loss)</t>
  </si>
  <si>
    <t>Weighted average number of common shares outstanding, basic and fully diluted</t>
  </si>
  <si>
    <t>Net loss per weighted share basic and fully diluted</t>
  </si>
  <si>
    <t>Consolidated Statement of Changes in Stockholders' Equity - USD ($)</t>
  </si>
  <si>
    <t>Common Stock [Member]</t>
  </si>
  <si>
    <t>Additional Paid-In Capital [Member]</t>
  </si>
  <si>
    <t>Stock Subscription Receivable [Member]</t>
  </si>
  <si>
    <t>Retained Earnings [Member]</t>
  </si>
  <si>
    <t>Total</t>
  </si>
  <si>
    <t>Balance at Sep. 30, 2010</t>
  </si>
  <si>
    <t>Balance, shares at Sep. 30, 2010</t>
  </si>
  <si>
    <t>Stock issued for services</t>
  </si>
  <si>
    <t>Stock issued for services, shares</t>
  </si>
  <si>
    <t>Stock subscription receivable</t>
  </si>
  <si>
    <t>Net loss for year</t>
  </si>
  <si>
    <t>Balance at Dec. 31, 2010</t>
  </si>
  <si>
    <t>Balance, shares at Dec. 31, 2010</t>
  </si>
  <si>
    <t>Cash received, stock subscription</t>
  </si>
  <si>
    <t>Balance at Dec. 31, 2014</t>
  </si>
  <si>
    <t>Balance, shares at Dec. 31, 2014</t>
  </si>
  <si>
    <t>Stock issued for cash</t>
  </si>
  <si>
    <t>Stock issued for cash, shares</t>
  </si>
  <si>
    <t>Property and equipment contributed</t>
  </si>
  <si>
    <t>Capital contributed for rent</t>
  </si>
  <si>
    <t>Balance at Dec. 31, 2011</t>
  </si>
  <si>
    <t>Balance, shares at Dec. 31, 2011</t>
  </si>
  <si>
    <t>Balance at Dec. 31, 2012</t>
  </si>
  <si>
    <t>Balance, shares at Dec. 31, 2012</t>
  </si>
  <si>
    <t>Capital contribution</t>
  </si>
  <si>
    <t>Balance at Dec. 31, 2013</t>
  </si>
  <si>
    <t>Balance, shares at Dec. 31, 2013</t>
  </si>
  <si>
    <t>Consolidated Statements of Cash Flows - USD ($)</t>
  </si>
  <si>
    <t>Cash flows from operating activities:</t>
  </si>
  <si>
    <t>Net loss</t>
  </si>
  <si>
    <t>Adjustments to reconcile net loss to net cash used for operating activities:</t>
  </si>
  <si>
    <t>Depreciation and amortization</t>
  </si>
  <si>
    <t>Inventory</t>
  </si>
  <si>
    <t>Other assets</t>
  </si>
  <si>
    <t>Net cash used in operating activities</t>
  </si>
  <si>
    <t>Cash flows from investing activities:</t>
  </si>
  <si>
    <t>Payment for property and equipment</t>
  </si>
  <si>
    <t>Net cash used in investing activities</t>
  </si>
  <si>
    <t>Cash flows from financing activities:</t>
  </si>
  <si>
    <t>Issuance of common stock</t>
  </si>
  <si>
    <t>Proceeds from officer loan</t>
  </si>
  <si>
    <t>Proceeds from shareholder loan</t>
  </si>
  <si>
    <t>Proceeds from stock subscription</t>
  </si>
  <si>
    <t>Net cash provided by financing activities</t>
  </si>
  <si>
    <t>Net increase (decrease) in cash</t>
  </si>
  <si>
    <t>Cash, beginning of period</t>
  </si>
  <si>
    <t>Cash, end of period</t>
  </si>
  <si>
    <t>Nature of Operations</t>
  </si>
  <si>
    <t>Organization, Consolidation and Presentation of Financial Statements [Abstract]</t>
  </si>
  <si>
    <t>Note 1Nature of Operations Organization House of BODS Fitness, Inc. (the Company,
HOB, we, our, or us) was incorporated in Delaware on October 13, 2010.
We acquired BODSTranscending Company (BODT) on October 21, 2010. BODT was incorporated in the state of Florida
on September 11, 2007 and was terminated on September 26, 2014. In 2014, the Company determined that it no longer needed to continue
to operate through a subsidiary and all of its operations were transferred to Company. The dance studio opened for business
in 2007, and, in the years since 2007, we have provided a fitness program for over 5,000 clients. Our fitness program, created
for women works out body and mind elevating the sprit, while burning calories. Our new approach to exercise is to
make exercise fun through dance, TRX training, and kickboxing, which takes the bore and lack of motivation out of traditional exercising.
Our program creates a style of exercising that captivates our clients in such a way that it keeps them moving, while benefiting
from the exercise. The dance studio closed in November of 2013. The Company is currently looking for a new location. Accounting period The Company has adopted an annual accounting
period of January through December.</t>
  </si>
  <si>
    <t>Summary of Significant Accounting Principles</t>
  </si>
  <si>
    <t>Accounting Policies [Abstract]</t>
  </si>
  <si>
    <t>Note 2Summary of significant
accounting principles Basis of Presentation and Principles
of Consolidation The consolidated financial statements
have been prepared in conformity with accounting principles generally accepted in the United States of America (GAAP). The accompanying consolidated financial
statements include the accounts of the Company and its wholly-owned subsidiary, BODT. All intercompany balances and transactions
have been eliminated in consolidation. Use of estimates The preparation of consolidated financial
statements in conformity with GAAP requires management to make estimates and assumptions that affect certain reported amounts of
assets and liabilities at the date of the consolidated financial statements, as well as their related disclosures. Such estimates
and assumptions also affect the reported amounts of revenues and expenses during the reporting period. Actual results could differ
from those estimates. Cash and cash equivalents The Company considers short-term interest
bearing investments with initial maturities of three months or less to be cash equivalents. Cash and cash equivalents consist of
cash in banks, free credit on investment accounts and money market accounts. Furniture and equipment Property and equipment is stated at
cost less accumulated depreciation. Depreciation is computed using the straight-line method over the estimated useful lives of
the assets. Repairs and maintenance are expensed as incurred while betterments and improvements are capitalized. When items are
sold or retired, the related cost and accumulated depreciation is removed from the accounts and any gain or loss is included in
operations. The Company provides for depreciation
and amortization over the following estimated useful lives:
Furniture and fixtures 5-7 years
Office equipment 7 years Long-Lived Assets In accordance with Financial Accounting Standard
Board (FASB) Accounting Standards Codification (ASC) Topic 360 Property, Plant, and Equipment,
the Company records impairment losses on long-lived assets used in operations when indicators of impairment are present and the
undiscounted cash flows estimated to be generated by those assets are less than the assets carrying amounts. There was no
impairment charges during the years ended December 31, 2014 and 2013. Intangible Assets The Company accounts for business combinations
in accordance with Accounting Standards Codification (ASC) 805, Business Combinations, which requires that the purchase
method of accounting be used for all business combinations. ASC 805 requires intangible assets acquired in a business combination
to be recognized and reported separately from goodwill. Revenue Recognition The Company will recognize revenue in accordance
with Accounting Standards Codification subtopic 605-10, Revenue Recognition (ASC 605-10), which requires that four
basic criteria must be met before revenue can be recognized: (1) persuasive evidence of an arrangement exits, (2) delivery has
occurred, (3) the selling price is fixed and determinable, and (4) collectability is reasonably assured. Valuation of Investments in Securities at
Fair Value  Definition and Hierarchy In accordance with GAAP, fair value is defined
as the price that would be received to sell an asset or paid to transfer a liability (i.e., the exit price) in an
orderly transaction between market participants at the measurement date. In determining fair value, the Company uses
various valuation approaches. In accordance with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Company. Unobservable inputs reflect the Companys assumptions about the inputs
market participants would use in pricing the asset or liability developed based on the best information available in the circumstances. The fair value hierarchy is categorized into
three levels based on the inputs as follows: Level 1 Level 2 Level 3 - The availability of valuation techniques and
observable inputs can vary from security to security and is affected by a wide variety of factors including, the type of security,
whether the security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securities
existed. Accordingly, the degree of judgment exercised by the Company in determining fair value is greatest for securitie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periods of market dislocation. In periods of market dislocation, the observability of prices and inputs may be reduced
for many securities. This condition could cause a security to be reclassified to a lower level within the fair value hierarchy. Fair values of financial instruments are estimated
using relevant market information and other assumptions, as more fully disclosed in Note 4. Fair value estimates involve uncertainties
and matters of significant judgment regarding interest rates, credit risk, prepayments, and other factors, especially in the absence
of broad markets for particular instruments. Changes in assumptions or in market conditions could significantly affect the estimates.
The carrying amount of all other financial assets and liabilities approximates fair value. Valuation Techniques The Company values investments in securities
that are freely tradable and are listed on a national securities exchange or reported on the NASDAQ national market at their last
sales price as of the last business day of the year. Concentration and Credit Risk Financial instruments and related items, which
potentially subject the Company to concentrations of credit risk, consist primarily of cash, cash equivalents and trade receivables.
The Company places its cash and temporary cash investments with high credit quality institutions. At times, such investments may
be in excess of the FDIC insurance limit. Derivative Instruments The Company accounts for derivative instruments
in accordance with Accounting Standards Codification 815, Derivatives and Hedging (ASC 815), If certain conditions are met, a derivative
may be specifically designated as a hedge, the objective of which is to match the timing of gain or loss recognition on the hedging
derivative with the recognition of (i) the changes in the fair value of the hedged asset or liability that are attributable to
the hedged risk or (ii) the earnings effect of the hedged forecasted transaction. For a derivative not designated as a hedging
instrument, the gain or loss is recognized in income in the period of change. The Company has not engaged in any derivative
transactions or hedging activities during the years ended December 31, 2014 and 2013. Income Taxes The Company accounts for income taxes in accordance
with accounting guidance now codified as FASB ASC 740, Income Taxes The Company has adopted the provisions of FASB
ASC 740-10-05, Accounting for Uncertainty in Income Taxes Comprehensive Income (Loss) The Company complies with FASB ASC Topic 220,
Comprehensive Income Fair Value of Financial Instruments The fair values of the Companys assets
and liabilities that qualify as financial instruments under FASB ASC Topic 825, Financial Instruments, approximate
their carrying amounts presented in the accompanying consolidated statements of financial condition at December 31, 2014 and 2013. Loss Per Common Share The Company complies with the accounting and
disclosure requirements of FASB ASC 260, Earnings Per Share Loss Contingencies The Company recognizes contingent losses that
are both probable and estimable. In this context, the Company defines probability as circumstances under which events are likely
to occur. In regards to legal cost, we record such costs as incurred. Stock Based Compensation The Company complies with FASB ASC Topic 718,
Compensation  Stock Compensation Stock Based Compensation As of December 31, 2014, the Company has not
formally approved a stock option plan for employees and non-employees; therefore, no stock options have been issued and none are
outstanding. The fair value of equity instruments issued
to a nonemployee is measured by using the stock price and other measurement assumptions as of the date of either: (i) a commitment
for performance by the nonemployee has been reached; or (ii) the counterpartys performance is complete. Expenses related
to nonemployee awards are generally recognized in the same period and in the same period as the Company incurs the related liability
for goods and services received. Concentration and Credit Risk Financial instruments and related items, which
potentially subject the Company to concentrations of credit risk, consist primarily of cash, cash equivalents and trade receivables.
The Company places its cash and temporary cash investments with high credit quality institutions. At times, such investments may
be in excess of the FDIC insurance limit. Issuance of Common Stock The issuance of common stock for other
than cash is recorded by the Company at managements estimate of the fair value of the assets acquired or services rendered. Recently Adopted Accounting Pronouncements
The Company has adopted the Financial
Accounting Standards Board (FASB) Accounting Standards Codification (ASC) 105-10, Generally Accepted
Accounting Principles  Overall The Company has reviewed all other
recently issued, but not yet adopted, accounting standards in order to determine their effects, if any, on its results of operation,
financial position or cash flows. Based on that review, the Company believes that none of these pronouncements will have a significant
effect on its consolidated financial statements.</t>
  </si>
  <si>
    <t>Property and Equipment</t>
  </si>
  <si>
    <t>Property, Plant and Equipment [Abstract]</t>
  </si>
  <si>
    <t>Note 3Property and Equipment
2014 2013
Furniture and fixtures $ 12,939 $ 12,939
Equipment 10,527 10,527
23,466 23,466
Less: accumulated depreciation 12,815 9,540
$ 10,651 $ 13,926 Depreciation and expense was $3,275
and $3,549 for the years ended December 31, 2014 and 2013, respectively.</t>
  </si>
  <si>
    <t>Other Assets</t>
  </si>
  <si>
    <t>Deferred Costs, Capitalized, Prepaid, and Other Assets Disclosure [Abstract]</t>
  </si>
  <si>
    <t>Note 3Other Assets Other assets consists startup cost,
as follows:
December 31,
2014 2013
Startup costs $ - $ 8,000
Less: accumulated amortization - 5,203
$ - $ 2,797 Amortization was $0 and $1,500 for
the years ended December 31, 2014 and 2013, respectively.</t>
  </si>
  <si>
    <t>Income Taxes</t>
  </si>
  <si>
    <t>Income Tax Disclosure [Abstract]</t>
  </si>
  <si>
    <t>Note 4Income Taxes The Company files a consolidated income
tax return with its subsidiary. Income taxes are charged by the Company based on the amount of income taxes the subsidy would have
paid had they filed their own income tax returns. In accordance with FASB ASC Topic 740, Accounting for Income Taxes The Company had no income tax expense
(benefit) for the years ended December 31, 2014 and 2013. At December 31, 2014, the Company had approximately $279,000 of net operating
losses (NOL) carry-forwards for federal and state income purposes. These losses are available for future years and
expire through 2033. Utilization of these losses may be severely or completely limited if the Company undergoes an ownership change
pursuant to Internal Revenue Code Section 382. The deferred tax asset is approximately
summarized as follows:
December 31,
2014 2013
Deferred tax asset:
Net operating loss carry forwards 279,430 246,927
Deferred tax asset 279,430 246,927
Less: Valuation allowance (279,430 ) (246,927 )
Net deferred tax asset - -
December 31,
2013 2012
Statutory federal income tax expense (34 )% (34 )%
State and local income tax (4 ) (4 )
(net of federal benefits)
Valuation allowance 30 30
-% -% The Company has taken a full valuation
allowance against the deferred asset attributable to the NOL carry-forwards of approximately $279,000 and $247,000 at December
31, 2014 and 2013, respectively, due to the uncertainty of realizing the future tax benefits. The increase in the valuation allowance
of $18,000 is attributable to the $18,000 NOL reported for the year ended December 31, 2014.</t>
  </si>
  <si>
    <t>Capital Structure</t>
  </si>
  <si>
    <t>Equity [Abstract]</t>
  </si>
  <si>
    <t>Note 5Capital Structure The Company is authorized to issue 100,000,000
shares of $.0001 par value, non-assessable, common stock and 25,000,000 shares of $.0001 par value preferred stock. Each common
stock share has one voting right and the right to dividends, if and when declared by board of directors. Common stock In January, 2013, the Company issued
160, 000 shares of its $0.0001 par value common stock to third party investors for cash payments totaling $16,000. The shares were
deemed to have been issued pursuant to an exemption provided by Section 4(2) of the Act, which exempts from registration transactions
by an issuer not involving any public offering. In September, 2013, the Company issued 30,
000 shares of its $0.0001 par value common stock to third party investors for cash payments totaling $3,000. The shares were deemed
to have been issued pursuant to an exemption provided by Section 4(2) of the Act, which exempts from registration transactions
by an issuer not involving any public offering. Preferred Stock The Company is authorized to issue 25,000,000
shares of preferred stock with a par value of $0.0001. At December 31, 2014, no shares were issued or outstanding. Dividend Policy We have never declared or paid any cash dividends
on our common stock. We currently intend to retain future earnings, if any, to finance the expansion of our business. As a result,
we do not anticipate paying any cash dividends in the foreseeable future.</t>
  </si>
  <si>
    <t>Related Party Transactions and Notes Payable</t>
  </si>
  <si>
    <t>Related Party Transactions [Abstract]</t>
  </si>
  <si>
    <t>Note 6Related Party Transactions
and Notes Payable The Company does not pay any rent for the use
of the facility that houses its fitness operations. The facility is 100% owned by an entity owned by the Companys majority
shareholder. There is no agreement for the Company to pay rent in the future, nor is there a binding agreement for use of the facility
to be provided indefinitely on a rent-free basis. The fair value of this arrangement is reflected in the financial statements as
rent expense and a capital contribution by a shareholder. The Company recorded rent expense of $16,200
for the period ended December 31, 2013. The Company leased storage and video filming space in 2014 and recorded rent expense of
$2,806 for the period ending December 31, 2014. The Company has one convertible promissory
note dated September 13, 2013, from Edward Beshara, the brother of James Beshara, our CFO, Secretary and Treasurer and a Director,
with an original principal balance of $10,000, which was due in full on or before September 13, 2015. This Note is now month to
month. No payments have been made on this note for the fiscal year ended December 31, 2014, leaving a balance of $10,000, accruing
interest at a rate of 12% per annum. The Note is convertible by the holder at $.10 per share. The Company has one note dated May 19, 2014,
from Ms. Skalko, our President, CEO, and a Director, with an original principal balance of $4,000, which is payable on demand.
No payments have been made on this note for the fiscal year ended December 31, 2014, leaving a balance of $4,000, accruing interest
at a rate of 12% per annum. The Company has one convertible promissory
note dated October 28, 2014, from Edward Beshara, the brother of James Beshara, our CFO, Secretary and Treasurer and a Director,
with an original principal balance of $20,000, which will be due in full on or before October 28, 2016. No payments have been made
on this note for the fiscal year ending December 31, 2014, leaving a balance of $20,000, accruing interest at a rate of 12% per
annum. The Note is convertible by the holder at $.10 per share. The Company has one note dated October 31,
2014, from Ms. Skalko, our President, CEO, and a Director, with an original principal balance of $4,000, which will be due in full
on demand. No payments have been made on this note for the fiscal year ended December 31, 2014, leaving a balance of $4,000. There
is no interest accruing on this Note. The Company has one convertible promissory
note dated January 23, 2015 from James Beshara, our CFO, Secretary, Treasurer and Director, with an original principal balance
of $20,000, which will be due in full on or before January 23, 2017. No interim payments are due under this Note. No payments have
been made on this note, leaving a balance of $20,000, accruing interest at a rate of 20% per annum. This note is convertible into
common stock of the Company at $.15 per share. The Company has one Convertible Promissory
Note dated May 21, 2015 from James Beshara, our CFO, Secretary, Treasurer and Director, with an original principal balance of
$20,000, which will be due in full on or before May 21, 2017. No interim payments are due under this Note. No payments have been
made on this note, leaving a balance of $20,000, accruing interest at a rate of 12% per annum. This note is convertible into common
stock of the Company at $.15 per share.</t>
  </si>
  <si>
    <t>Net Income (Loss) Per Share</t>
  </si>
  <si>
    <t>Earnings Per Share [Abstract]</t>
  </si>
  <si>
    <t xml:space="preserve">Note 7- Net Income (Loss) Per Share
The Company reports basic and diluted
earnings per share (EPS) according to the provisions of ASC Topic 260, which requires the presentation of basic EPS and, for companies
with complex capital structures, diluted EPS. Basic EPS excludes dilution and is computed by dividing net income (loss) available
to common stockholders by the weighted average number of common shares outstanding during the period. Diluted EPS is computed by
dividing net income (loss) available to common stockholders, adjusted by other changes in income or loss that would result from
the assumed conversion of those potential common shares, by the weighted number of common shares and common share equivalents (unless
their effect is anti-dilutive) outstanding. Common stock equivalents are not included in the computation of diluted earnings per
share when the Company reports a loss because to do so would be anti-dilutive. Thus, these equivalents are not included in the
calculation of diluted loss per share, resulting in basic and diluted loss per share being equal. The following is a reconciliation
of the computation for basic and diluted EPS for the years ended December 31, 2014 and 2013:
2014 2013
Net (Loss) $ (32,503 ) $ (53,581 )
Weighted-average common shares outstanding basic
Weighted-average common stock 16,070,000 16,070,000
Equivalents
Stock options - -
Warrants - -
Convertible Notes - -
Weighted-average common shares outstanding- basic and diluted 16,070,000 16,070,000 </t>
  </si>
  <si>
    <t>Going Concern</t>
  </si>
  <si>
    <t>Note 8Going Concern The accompanying consolidated financial
statements have been prepared on a going concern basis, which contemplates realization of assets and the satisfaction of liabilities
in the normal course of business. As shown in the accompanying consolidated financial statement, the Company has an accumulated
deficit of $279,430 as of December 31, 2014. The ability of the Company to continue as a going concern is in doubt and dependent
upon achieving a profitable level of operations or on the ability of the Company to obtain necessary financing to fund ongoing
operations. Management believes that its current and future plans enable it to continue as a going concern for the next twelve
months. To meet these objectives, the Company
continues to raise additional working capital through the private placement of our common stock in order to support existing operations
and expand the range and scope of its business. However, there are no assurances that we will be successful through the private
placement of our securities on acceptable terms and timely manner, if at all. The failure to obtain the necessary working capital
would have a material adverse effect on the business prospects and, depending upon the shortfall, the Company may have to curtail
or cease its operations. The accompanying consolidated financial
statements do not include any adjustment to the recorded assets or liabilities that might be necessary should the Company have
to curtail operations or be unable to continue in existence.</t>
  </si>
  <si>
    <t>Subsequent Events</t>
  </si>
  <si>
    <t>Subsequent Events [Abstract]</t>
  </si>
  <si>
    <t>Note 9Subsequent Events On January 23, 2015, the Company executed
a convertible promissory note evidencing a loan from James Beshara, our CFO, Secretary, Treasurer and Director, in the original
principal balance of $20,000, which will be due in full on or before January 23, 2017. No interim payments are due under this Note.
No payments have been made on this note, leaving a balance of $20,000, accruing interest at a rate of 20% per annum. This note
is convertible into common stock of the Company at $.15 per share. On April 10, 2015, the Board of Directors of
the Company accepted the resignation of Terry L. Johnson, CPA (Johnson) as the Companys independent registered
public accounting firm, effective as of that date. Johnsons reports on the financial statements of the Company for its last
fiscal year ended December 31, 2013 did not contain an adverse or a disclaimer of opinion, nor were the reports qualified or modified
as to uncertainty, audit scope, or accounting principles, except as follows: The Companys Audited Financial statements for
the FYE December 31, 2013, contained explanatory paragraphs in respect to uncertainty as to our ability to continue as a going
concern due to our working capital deficit and recurring net losses. On May 8, 2015, the Board of Directors approved
and ratified the appointment of John Scrudato, CPA (Scrudato) to serve as the Companys new independent registered
public accounting firm, effective as of May 8, 2015. On May 21, 2015, the Company executed a convertible
promissory note evidencing a loan from James Beshara, our CFO, Secretary, Treasurer and Director, in the original principal balance
of $20,000, which will be due in full on or before May 21, 2017. No interim payments are due under this Note. No payments have
been made on this note, leaving a balance of $20,000, accruing interest at a rate of 12% per annum. This note is convertible into
common stock of the Company at $.15 per share.</t>
  </si>
  <si>
    <t>Summary of Significant Accounting Principles (Policies)</t>
  </si>
  <si>
    <t>Use of Estimates</t>
  </si>
  <si>
    <t>Use of estimates The preparation of consolidated financial
statements in conformity with GAAP requires management to make estimates and assumptions that affect certain reported amounts
of assets and liabilities at the date of the consolidated financial statements, as well as their related disclosures. Such estimates
and assumptions also affect the reported amounts of revenues and expenses during the reporting period. Actual results could differ
from those estimates.</t>
  </si>
  <si>
    <t>Cash and Cash Equivalents</t>
  </si>
  <si>
    <t>Cash and cash equivalents The Company considers short-term interest
bearing investments with initial maturities of three months or less to be cash equivalents. Cash and cash equivalents consist
of cash in banks, free credit on investment accounts and money market accounts.</t>
  </si>
  <si>
    <t>Furniture and Equipment</t>
  </si>
  <si>
    <t>Furniture and equipment Property and equipment is stated at
cost less accumulated depreciation. Depreciation is computed using the straight-line method over the estimated useful lives of
the assets. Repairs and maintenance are expensed as incurred while betterments and improvements are capitalized. When items are
sold or retired, the related cost and accumulated depreciation is removed from the accounts and any gain or loss is included in
operations. The Company provides for depreciation
and amortization over the following estimated useful lives:
Furniture and fixtures 5-7 years
Office equipment 7 years</t>
  </si>
  <si>
    <t>Long-Lived Assets</t>
  </si>
  <si>
    <t>Long-Lived Assets In accordance with Financial Accounting Standard
Board (FASB) Accounting Standards Codification (ASC) Topic 360 Property, Plant, and Equipment,
the Company records impairment losses on long-lived assets used in operations when indicators of impairment are present and the
undiscounted cash flows estimated to be generated by those assets are less than the assets carrying amounts. There was
no impairment charges during the years ended December 31, 2014 and 2013.</t>
  </si>
  <si>
    <t>Intangible Assets</t>
  </si>
  <si>
    <t>Intangible Assets The Company accounts for business combinations
in accordance with Accounting Standards Codification (ASC) 805, Business Combinations, which requires that the purchase
method of accounting be used for all business combinations. ASC 805 requires intangible assets acquired in a business combination
to be recognized and reported separately from goodwill.</t>
  </si>
  <si>
    <t>Revenue Recognition</t>
  </si>
  <si>
    <t>Revenue Recognition The Company will recognize revenue in accordance
with Accounting Standards Codification subtopic 605-10, Revenue Recognition (ASC 605-10), which requires that four
basic criteria must be met before revenue can be recognized: (1) persuasive evidence of an arrangement exits, (2) delivery has
occurred, (3) the selling price is fixed and determinable, and (4) collectability is reasonably assured.</t>
  </si>
  <si>
    <t>Valuation of Investments in Securities at Fair Value - Definition and Hierarchy</t>
  </si>
  <si>
    <t>Valuation of Investments in Securities at
Fair Value  Definition and Hierarchy In accordance with GAAP, fair value is defined
as the price that would be received to sell an asset or paid to transfer a liability (i.e., the exit price) in an
orderly transaction between market participants at the measurement date. In determining fair value, the Company uses
various valuation approaches. In accordance with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Company. Unobservable inputs reflect the Companys assumptions about the inputs
market participants would use in pricing the asset or liability developed based on the best information available in the circumstances. The fair value hierarchy is categorized into
three levels based on the inputs as follows: Level 1 Level 2 Level 3 - The availability of valuation techniques and
observable inputs can vary from security to security and is affected by a wide variety of factors including, the type of security,
whether the security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securities
existed. Accordingly, the degree of judgment exercised by the Company in determining fair value is greatest for securitie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periods of market dislocation. In periods of market dislocation, the observability of prices and inputs may be reduced
for many securities. This condition could cause a security to be reclassified to a lower level within the fair value hierarchy. Fair values of financial instruments are estimated
using relevant market information and other assumptions, as more fully disclosed in Note 4. Fair value estimates involve uncertainties
and matters of significant judgment regarding interest rates, credit risk, prepayments, and other factors, especially in the absence
of broad markets for particular instruments. Changes in assumptions or in market conditions could significantly affect the estimates.
The carrying amount of all other financial assets and liabilities approximates fair value.</t>
  </si>
  <si>
    <t>Valuation Techniques</t>
  </si>
  <si>
    <t>Valuation Techniques The Company values investments in securities
that are freely tradable and are listed on a national securities exchange or reported on the NASDAQ national market at their last
sales price as of the last business day of the year.</t>
  </si>
  <si>
    <t>Concentration and Credit Risk</t>
  </si>
  <si>
    <t>Concentration and Credit Risk Financial instruments and related items, which
potentially subject the Company to concentrations of credit risk, consist primarily of cash, cash equivalents and trade receivables.
The Company places its cash and temporary cash investments with high credit quality institutions. At times, such investments may
be in excess of the FDIC insurance limit.</t>
  </si>
  <si>
    <t>Derivative Instruments</t>
  </si>
  <si>
    <t>Derivative Instruments The Company accounts for derivative instruments
in accordance with Accounting Standards Codification 815, Derivatives and Hedging (ASC 815), If certain conditions are met, a derivative
may be specifically designated as a hedge, the objective of which is to match the timing of gain or loss recognition on the hedging
derivative with the recognition of (i) the changes in the fair value of the hedged asset or liability that are attributable to
the hedged risk or (ii) the earnings effect of the hedged forecasted transaction. For a derivative not designated as a hedging
instrument, the gain or loss is recognized in income in the period of change. The Company has not engaged in any derivative
transactions or hedging activities during the years ended December 31, 2014 and 2013.</t>
  </si>
  <si>
    <t>Income Taxes The Company accounts for income taxes in accordance
with accounting guidance now codified as FASB ASC 740, Income Taxes The Company has adopted the provisions of
FASB ASC 740-10-05, Accounting for Uncertainty in Income Taxes</t>
  </si>
  <si>
    <t>Comprehensive Income (Loss)</t>
  </si>
  <si>
    <t>Comprehensive Income (Loss) The Company complies with FASB ASC Topic 220,
Comprehensive Income</t>
  </si>
  <si>
    <t>Fair Value of Financial Instruments</t>
  </si>
  <si>
    <t>Fair Value of Financial Instruments The fair values of the Companys assets
and liabilities that qualify as financial instruments under FASB ASC Topic 825, Financial Instruments, approximate
their carrying amounts presented in the accompanying consolidated statements of financial condition at December 31, 2014 and 2013.</t>
  </si>
  <si>
    <t>Loss Per Common Share</t>
  </si>
  <si>
    <t>Loss Per Common Share The Company complies with the accounting and
disclosure requirements of FASB ASC 260, Earnings Per Share</t>
  </si>
  <si>
    <t>Loss Contingencies</t>
  </si>
  <si>
    <t>Loss Contingencies The Company recognizes contingent losses that
are both probable and estimable. In this context, the Company defines probability as circumstances under which events are likely
to occur. In regards to legal cost, we record such costs as incurred.</t>
  </si>
  <si>
    <t>Stock Based Compensation</t>
  </si>
  <si>
    <t>Stock Based Compensation The Company complies with FASB ASC Topic 718,
Compensation  Stock Compensation Stock Based Compensation As of December 31, 2014, the Company has not
formally approved a stock option plan for employees and non-employees; therefore, no stock options have been issued and none are
outstanding. The fair value of equity instruments issued
to a nonemployee is measured by using the stock price and other measurement assumptions as of the date of either: (i) a commitment
for performance by the nonemployee has been reached; or (ii) the counterpartys performance is complete. Expenses related
to nonemployee awards are generally recognized in the same period and in the same period as the Company incurs the related liability
for goods and services received.</t>
  </si>
  <si>
    <t>Issuance of Common Stock</t>
  </si>
  <si>
    <t>Issuance of Common Stock The issuance of common stock for other
than cash is recorded by the Company at managements estimate of the fair value of the assets acquired or services rendered.</t>
  </si>
  <si>
    <t>Recently Adopted Accounting Pronouncements</t>
  </si>
  <si>
    <t>Recently Adopted Accounting Pronouncements
The Company has adopted the Financial
Accounting Standards Board (FASB) Accounting Standards Codification (ASC) 105-10, Generally Accepted
Accounting Principles  Overall The Company has reviewed all other
recently issued, but not yet adopted, accounting standards in order to determine their effects, if any, on its results of operation,
financial position or cash flows. Based on that review, the Company believes that none of these pronouncements will have a significant
effect on its consolidated financial statements.</t>
  </si>
  <si>
    <t>Summary of Significant Accounting Principles (Tables)</t>
  </si>
  <si>
    <t>Schedule of Furniture and Equipment Estimated Useful Lives</t>
  </si>
  <si>
    <t>The Company provides for depreciation
and amortization over the following estimated useful lives:
Furniture and fixtures 5-7 years
Office equipment 7 years</t>
  </si>
  <si>
    <t>Property and Equipment (Tables)</t>
  </si>
  <si>
    <t>Schedule of Property and Equipment</t>
  </si>
  <si>
    <t xml:space="preserve">2014 2013
Furniture and fixtures $ 12,939 $ 12,939
Equipment 10,527 10,527
23,466 23,466
Less: accumulated depreciation 12,815 9,540
$ 10,651 $ 13,926 </t>
  </si>
  <si>
    <t>Other Assets (Tables)</t>
  </si>
  <si>
    <t>Schedule of Other Assets</t>
  </si>
  <si>
    <t xml:space="preserve">Other assets consists startup cost,
as follows:
December 31,
2014 2013
Startup costs $ - $ 8,000
Less: accumulated amortization - 5,203
$ - $ 2,797 </t>
  </si>
  <si>
    <t>Income Taxes (Tables)</t>
  </si>
  <si>
    <t>Schedule of Deferred Tax Assets</t>
  </si>
  <si>
    <t xml:space="preserve">The deferred tax asset is approximately
summarized as follows:
December 31,
2014 2013
Deferred tax asset:
Net operating loss carry forwards 279,430 246,927
Deferred tax asset 279,430 246,927
Less: Valuation allowance (279,430 ) (246,927 )
Net deferred tax asset - - </t>
  </si>
  <si>
    <t>Schedule of Income Tax Rate</t>
  </si>
  <si>
    <t xml:space="preserve">December 31,
2013 2012
Statutory federal income tax expense (34 )% (34 )%
State and local income tax (4 ) (4 )
(net of federal benefits)
Valuation allowance 30 30
-% -% </t>
  </si>
  <si>
    <t>Net Income (Loss) Per Share (Tables)</t>
  </si>
  <si>
    <t>Schedule of Net Income (Loss) Per Share</t>
  </si>
  <si>
    <t xml:space="preserve">The following is a reconciliation of
the computation for basic and diluted EPS for the years ended December 31, 2014 and 2013:
2014 2013
Net (Loss) $ (32,503 ) $ (53,581 )
Weighted-average common shares outstanding basic
Weighted-average common stock 16,070,000 16,070,000
Equivalents
Stock options - -
Warrants - -
Convertible Notes - -
Weighted-average common shares outstanding- basic and diluted 16,070,000 16,070,000 </t>
  </si>
  <si>
    <t>Nature of Operations (Details Narrative)</t>
  </si>
  <si>
    <t>Dec. 31, 2007Integer</t>
  </si>
  <si>
    <t>Number of clients participated in fitness program</t>
  </si>
  <si>
    <t>Summary of Significant Accounting Principles (Details Narrative) - USD ($)</t>
  </si>
  <si>
    <t>Impairment charges</t>
  </si>
  <si>
    <t>Summary of Significant Accounting Principles - Schedule of Furniture and Equipment Estimated Useful Lives (Details)</t>
  </si>
  <si>
    <t>Office Equipment [Member]</t>
  </si>
  <si>
    <t>Furniture and Equipment Estimated Useful Lives</t>
  </si>
  <si>
    <t>P7Y</t>
  </si>
  <si>
    <t>Furniture And Fixtures [Member] | Minimum [Member]</t>
  </si>
  <si>
    <t>P5Y</t>
  </si>
  <si>
    <t>Furniture And Fixtures [Member] | Maximum [Member]</t>
  </si>
  <si>
    <t>Property and Equipment (Details Narrative) - USD ($)</t>
  </si>
  <si>
    <t>Depreciation expense</t>
  </si>
  <si>
    <t>Property and Equipment - Schedule of Property and Equipment (Details) - USD ($)</t>
  </si>
  <si>
    <t>Property and equipment, gross</t>
  </si>
  <si>
    <t>Less: accumulated depreciation</t>
  </si>
  <si>
    <t>Furniture And Fixtures [Member]</t>
  </si>
  <si>
    <t>Equipment [Member]</t>
  </si>
  <si>
    <t>Other Assets (Details Narrative) - USD ($)</t>
  </si>
  <si>
    <t>Amortization of other assets</t>
  </si>
  <si>
    <t>Other Assets - Schedule of Other Assets (Details) - USD ($)</t>
  </si>
  <si>
    <t>Startup costs</t>
  </si>
  <si>
    <t>Less: accumulated amortization</t>
  </si>
  <si>
    <t>Income Taxes (Details Narrative) - USD ($)</t>
  </si>
  <si>
    <t>Income tax expense (benefit)</t>
  </si>
  <si>
    <t>Net operating losses carry-forwards</t>
  </si>
  <si>
    <t>Net operating losses expiration date</t>
  </si>
  <si>
    <t>expire through 2033</t>
  </si>
  <si>
    <t>Deferred tax assets net operating loss</t>
  </si>
  <si>
    <t>Increase in the valuation allowance</t>
  </si>
  <si>
    <t>Valuation allowance recorded in non operating loss</t>
  </si>
  <si>
    <t>Income Taxes - Schedule of Deferred Tax Assets (Details) - USD ($)</t>
  </si>
  <si>
    <t>Net operating loss carry forwards</t>
  </si>
  <si>
    <t>Deferred tax asset</t>
  </si>
  <si>
    <t>Less: Valuation allowance</t>
  </si>
  <si>
    <t>Net deferred tax asset</t>
  </si>
  <si>
    <t>Income Taxes - Schedule of Income Tax Rate (Details)</t>
  </si>
  <si>
    <t>Dec. 31, 2012</t>
  </si>
  <si>
    <t>Statutory federal income tax expense</t>
  </si>
  <si>
    <t>(34.00%)</t>
  </si>
  <si>
    <t>State and local income tax</t>
  </si>
  <si>
    <t>(4.00%)</t>
  </si>
  <si>
    <t>Valuation allowance</t>
  </si>
  <si>
    <t>30.00%</t>
  </si>
  <si>
    <t>Effective income tax rate continuing operations</t>
  </si>
  <si>
    <t>0.00%</t>
  </si>
  <si>
    <t>Capital Structure (Details Narrative) - USD ($)</t>
  </si>
  <si>
    <t>1 Months Ended</t>
  </si>
  <si>
    <t>Sep. 30, 2013</t>
  </si>
  <si>
    <t>Jan. 31, 2013</t>
  </si>
  <si>
    <t>Dec. 31, 2011</t>
  </si>
  <si>
    <t>Third Party Investors [Member]</t>
  </si>
  <si>
    <t>Related Party Transactions and Notes Payable (Details Narrative) - USD ($)</t>
  </si>
  <si>
    <t>Oct. 28, 2014</t>
  </si>
  <si>
    <t>Sep. 13, 2013</t>
  </si>
  <si>
    <t>Oct. 31, 2014</t>
  </si>
  <si>
    <t>May. 19, 2014</t>
  </si>
  <si>
    <t>Equity ownership percentage</t>
  </si>
  <si>
    <t>100.00%</t>
  </si>
  <si>
    <t>Rent expense</t>
  </si>
  <si>
    <t>Edward Beshara, Brother of James Beshara, Our CFO, Secretary and Treasurer and Director [Member] | Convertible Promissory Note One [Member]</t>
  </si>
  <si>
    <t>Debt principal balance</t>
  </si>
  <si>
    <t>Debt instruments maturity date</t>
  </si>
  <si>
    <t>Sep. 13,
		2015</t>
  </si>
  <si>
    <t>Convertible debt, balance</t>
  </si>
  <si>
    <t>Accrued insturments interes rate</t>
  </si>
  <si>
    <t>12.00%</t>
  </si>
  <si>
    <t>Debt instruments conversion price per share</t>
  </si>
  <si>
    <t>Edward Beshara, Brother of James Beshara, Our CFO, Secretary and Treasurer and Director [Member] | Convertible Promissory Note Two [Member]</t>
  </si>
  <si>
    <t>Oct. 28,
		2016</t>
  </si>
  <si>
    <t>Ms. Skalko, Our President, CEO, and Director [Member] | Notes Payable One [Member]</t>
  </si>
  <si>
    <t>Notes payable</t>
  </si>
  <si>
    <t>Ms. Skalko, Our President, CEO, and Director [Member] | Notes Payable Two [Member]</t>
  </si>
  <si>
    <t>James Beshara, Our CFO, Secretary, Treasurer and Director [Member] | Convertible Promissory Note Two [Member] | January 23, 2015 [Member]</t>
  </si>
  <si>
    <t>Jan. 23,
		2017</t>
  </si>
  <si>
    <t>20.00%</t>
  </si>
  <si>
    <t>James Beshara, Our CFO, Secretary, Treasurer and Director [Member] | Convertible Promissory Note Two [Member] | May 21, 2015 [Member]</t>
  </si>
  <si>
    <t>May 21,
		2017</t>
  </si>
  <si>
    <t>Net Income (Loss) Per Share - Schedule of Net Income (Loss) Per Share (Details) - USD ($)</t>
  </si>
  <si>
    <t>3 Months Ended</t>
  </si>
  <si>
    <t>Dec. 31, 2010</t>
  </si>
  <si>
    <t>Net (Loss)</t>
  </si>
  <si>
    <t>Weighted-average common stock Equivalents</t>
  </si>
  <si>
    <t>Weighted-average common shares outstanding- basic and diluted</t>
  </si>
  <si>
    <t>Stock Options [Member]</t>
  </si>
  <si>
    <t>Warrants [Member]</t>
  </si>
  <si>
    <t>Convertible Notes [Member]</t>
  </si>
  <si>
    <t>Going Concern (Details Narrative) - USD ($)</t>
  </si>
  <si>
    <t>Subsequent Events (Details Narrative) - Convertible Promissory Note Two [Member] - James Beshara, Our CFO, Secretary, Treasurer and Director [Member] - Subsequent Event [Member] - USD ($)</t>
  </si>
  <si>
    <t>May. 21, 2015</t>
  </si>
  <si>
    <t>Jan. 23, 2015</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8"/>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584489</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18</v>
      </c>
    </row>
    <row spans="1:4" r="13">
      <c t="s" s="4" r="A13">
        <v>21</v>
      </c>
      <c t="s" s="4" r="B13">
        <v>22</v>
      </c>
    </row>
    <row spans="1:4" r="14">
      <c t="s" s="4" r="A14">
        <v>23</v>
      </c>
      <c t="n" s="7" r="D14">
        <v>117000</v>
      </c>
    </row>
    <row spans="1:4" r="15">
      <c t="s" s="4" r="A15">
        <v>24</v>
      </c>
      <c t="n" s="6" r="C15">
        <v>16070000</v>
      </c>
    </row>
    <row spans="1:4" r="16">
      <c t="s" s="4" r="A16">
        <v>25</v>
      </c>
      <c t="s" s="4" r="B16">
        <v>26</v>
      </c>
    </row>
    <row spans="1:4" r="17">
      <c t="s" s="4" r="A17">
        <v>27</v>
      </c>
      <c t="n" s="6" r="B17">
        <v>20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9</v>
      </c>
      <c t="s" s="2" r="B1">
        <v>1</v>
      </c>
    </row>
    <row spans="1:2" r="2">
      <c t="s" s="2" r="B2">
        <v>2</v>
      </c>
    </row>
    <row spans="1:2" r="3">
      <c t="s" s="3" r="A3">
        <v>126</v>
      </c>
    </row>
    <row spans="1:2" r="4">
      <c t="s" s="4" r="A4">
        <v>149</v>
      </c>
      <c t="s" s="4" r="B4">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spans="1:2" r="1">
      <c t="s" s="1" r="A1">
        <v>154</v>
      </c>
      <c t="s" s="2" r="B1">
        <v>1</v>
      </c>
    </row>
    <row spans="1:2" r="2">
      <c t="s" s="2" r="B2">
        <v>2</v>
      </c>
    </row>
    <row spans="1:2" r="3">
      <c t="s" s="3" r="A3">
        <v>129</v>
      </c>
    </row>
    <row spans="1:2" r="4">
      <c t="s" s="4" r="A4">
        <v>155</v>
      </c>
      <c t="s" s="4" r="B4">
        <v>156</v>
      </c>
    </row>
    <row spans="1:2" r="5">
      <c t="s" s="4" r="A5">
        <v>157</v>
      </c>
      <c t="s" s="4" r="B5">
        <v>158</v>
      </c>
    </row>
    <row spans="1:2" r="6">
      <c t="s" s="4" r="A6">
        <v>159</v>
      </c>
      <c t="s" s="4" r="B6">
        <v>160</v>
      </c>
    </row>
    <row spans="1:2" r="7">
      <c t="s" s="4" r="A7">
        <v>161</v>
      </c>
      <c t="s" s="4" r="B7">
        <v>162</v>
      </c>
    </row>
    <row spans="1:2" r="8">
      <c t="s" s="4" r="A8">
        <v>163</v>
      </c>
      <c t="s" s="4" r="B8">
        <v>164</v>
      </c>
    </row>
    <row spans="1:2" r="9">
      <c t="s" s="4" r="A9">
        <v>165</v>
      </c>
      <c t="s" s="4" r="B9">
        <v>166</v>
      </c>
    </row>
    <row spans="1:2" r="10">
      <c t="s" s="4" r="A10">
        <v>167</v>
      </c>
      <c t="s" s="4" r="B10">
        <v>168</v>
      </c>
    </row>
    <row spans="1:2" r="11">
      <c t="s" s="4" r="A11">
        <v>169</v>
      </c>
      <c t="s" s="4" r="B11">
        <v>170</v>
      </c>
    </row>
    <row spans="1:2" r="12">
      <c t="s" s="4" r="A12">
        <v>171</v>
      </c>
      <c t="s" s="4" r="B12">
        <v>172</v>
      </c>
    </row>
    <row spans="1:2" r="13">
      <c t="s" s="4" r="A13">
        <v>173</v>
      </c>
      <c t="s" s="4" r="B13">
        <v>174</v>
      </c>
    </row>
    <row spans="1:2" r="14">
      <c t="s" s="4" r="A14">
        <v>137</v>
      </c>
      <c t="s" s="4" r="B14">
        <v>175</v>
      </c>
    </row>
    <row spans="1:2" r="15">
      <c t="s" s="4" r="A15">
        <v>176</v>
      </c>
      <c t="s" s="4" r="B15">
        <v>177</v>
      </c>
    </row>
    <row spans="1:2" r="16">
      <c t="s" s="4" r="A16">
        <v>178</v>
      </c>
      <c t="s" s="4" r="B16">
        <v>179</v>
      </c>
    </row>
    <row spans="1:2" r="17">
      <c t="s" s="4" r="A17">
        <v>180</v>
      </c>
      <c t="s" s="4" r="B17">
        <v>181</v>
      </c>
    </row>
    <row spans="1:2" r="18">
      <c t="s" s="4" r="A18">
        <v>182</v>
      </c>
      <c t="s" s="4" r="B18">
        <v>183</v>
      </c>
    </row>
    <row spans="1:2" r="19">
      <c t="s" s="4" r="A19">
        <v>184</v>
      </c>
      <c t="s" s="4" r="B19">
        <v>185</v>
      </c>
    </row>
    <row spans="1:2" r="20">
      <c t="s" s="4" r="A20">
        <v>186</v>
      </c>
      <c t="s" s="4" r="B20">
        <v>187</v>
      </c>
    </row>
    <row spans="1:2" r="21">
      <c t="s" s="4" r="A21">
        <v>188</v>
      </c>
      <c t="s" s="4" r="B21">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90</v>
      </c>
      <c t="s" s="2" r="B1">
        <v>1</v>
      </c>
    </row>
    <row spans="1:2" r="2">
      <c t="s" s="2" r="B2">
        <v>2</v>
      </c>
    </row>
    <row spans="1:2" r="3">
      <c t="s" s="3" r="A3">
        <v>129</v>
      </c>
    </row>
    <row spans="1:2" r="4">
      <c t="s" s="4" r="A4">
        <v>191</v>
      </c>
      <c t="s" s="4" r="B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3</v>
      </c>
      <c t="s" s="2" r="B1">
        <v>1</v>
      </c>
    </row>
    <row spans="1:2" r="2">
      <c t="s" s="2" r="B2">
        <v>2</v>
      </c>
    </row>
    <row spans="1:2" r="3">
      <c t="s" s="3" r="A3">
        <v>132</v>
      </c>
    </row>
    <row spans="1:2" r="4">
      <c t="s" s="4" r="A4">
        <v>194</v>
      </c>
      <c t="s" s="4" r="B4">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3" r="A2">
        <v>30</v>
      </c>
    </row>
    <row spans="1:3" r="3">
      <c t="s" s="4" r="A3">
        <v>31</v>
      </c>
      <c t="n" s="7" r="B3">
        <v>1656</v>
      </c>
      <c t="s" s="4" r="C3">
        <v>32</v>
      </c>
    </row>
    <row spans="1:3" r="4">
      <c t="s" s="4" r="A4">
        <v>33</v>
      </c>
      <c t="n" s="6" r="B4">
        <v>1656</v>
      </c>
      <c t="s" s="4" r="C4">
        <v>32</v>
      </c>
    </row>
    <row spans="1:3" r="5">
      <c t="s" s="4" r="A5">
        <v>34</v>
      </c>
      <c t="n" s="7" r="B5">
        <v>10651</v>
      </c>
      <c t="n" s="7" r="C5">
        <v>13926</v>
      </c>
    </row>
    <row spans="1:3" r="6">
      <c t="s" s="4" r="A6">
        <v>35</v>
      </c>
      <c t="s" s="4" r="B6">
        <v>32</v>
      </c>
      <c t="n" s="6" r="C6">
        <v>2797</v>
      </c>
    </row>
    <row spans="1:3" r="7">
      <c t="s" s="4" r="A7">
        <v>36</v>
      </c>
      <c t="n" s="7" r="B7">
        <v>12307</v>
      </c>
      <c t="n" s="6" r="C7">
        <v>16723</v>
      </c>
    </row>
    <row spans="1:3" r="8">
      <c t="s" s="3" r="A8">
        <v>37</v>
      </c>
    </row>
    <row spans="1:3" r="9">
      <c t="s" s="4" r="A9">
        <v>38</v>
      </c>
      <c t="s" s="4" r="B9">
        <v>32</v>
      </c>
      <c t="n" s="7" r="C9">
        <v>13</v>
      </c>
    </row>
    <row spans="1:3" r="10">
      <c t="s" s="4" r="A10">
        <v>39</v>
      </c>
      <c t="n" s="7" r="B10">
        <v>8100</v>
      </c>
      <c t="s" s="4" r="C10">
        <v>32</v>
      </c>
    </row>
    <row spans="1:3" r="11">
      <c t="s" s="4" r="A11">
        <v>40</v>
      </c>
      <c t="n" s="6" r="B11">
        <v>8100</v>
      </c>
      <c t="n" s="7" r="C11">
        <v>13</v>
      </c>
    </row>
    <row spans="1:3" r="12">
      <c t="s" s="3" r="A12">
        <v>41</v>
      </c>
    </row>
    <row spans="1:3" r="13">
      <c t="s" s="4" r="A13">
        <v>42</v>
      </c>
      <c t="n" s="6" r="B13">
        <v>30000</v>
      </c>
      <c t="n" s="6" r="C13">
        <v>10000</v>
      </c>
    </row>
    <row spans="1:3" r="14">
      <c t="s" s="4" r="A14">
        <v>43</v>
      </c>
      <c t="n" s="6" r="B14">
        <v>30000</v>
      </c>
      <c t="n" s="6" r="C14">
        <v>10000</v>
      </c>
    </row>
    <row spans="1:3" r="15">
      <c t="s" s="4" r="A15">
        <v>44</v>
      </c>
      <c t="n" s="7" r="B15">
        <v>38100</v>
      </c>
      <c t="n" s="7" r="C15">
        <v>10013</v>
      </c>
    </row>
    <row spans="1:3" r="16">
      <c t="s" s="3" r="A16">
        <v>45</v>
      </c>
    </row>
    <row spans="1:3" r="17">
      <c t="s" s="4" r="A17">
        <v>46</v>
      </c>
      <c t="s" s="4" r="B17">
        <v>32</v>
      </c>
      <c t="s" s="4" r="C17">
        <v>32</v>
      </c>
    </row>
    <row spans="1:3" r="18">
      <c t="s" s="4" r="A18">
        <v>47</v>
      </c>
      <c t="n" s="7" r="B18">
        <v>1607</v>
      </c>
      <c t="n" s="7" r="C18">
        <v>1607</v>
      </c>
    </row>
    <row spans="1:3" r="19">
      <c t="s" s="4" r="A19">
        <v>48</v>
      </c>
      <c t="n" s="6" r="B19">
        <v>252030</v>
      </c>
      <c t="n" s="6" r="C19">
        <v>252030</v>
      </c>
    </row>
    <row spans="1:3" r="20">
      <c t="s" s="4" r="A20">
        <v>49</v>
      </c>
      <c t="n" s="6" r="B20">
        <v>-279430</v>
      </c>
      <c t="n" s="6" r="C20">
        <v>-246927</v>
      </c>
    </row>
    <row spans="1:3" r="21">
      <c t="s" s="4" r="A21">
        <v>50</v>
      </c>
      <c t="n" s="6" r="B21">
        <v>-25793</v>
      </c>
      <c t="n" s="6" r="C21">
        <v>6710</v>
      </c>
    </row>
    <row spans="1:3" r="22">
      <c t="s" s="4" r="A22">
        <v>51</v>
      </c>
      <c t="n" s="7" r="B22">
        <v>12307</v>
      </c>
      <c t="n" s="7" r="C22">
        <v>167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96</v>
      </c>
      <c t="s" s="2" r="B1">
        <v>1</v>
      </c>
    </row>
    <row spans="1:2" r="2">
      <c t="s" s="2" r="B2">
        <v>2</v>
      </c>
    </row>
    <row spans="1:2" r="3">
      <c t="s" s="3" r="A3">
        <v>135</v>
      </c>
    </row>
    <row spans="1:2" r="4">
      <c t="s" s="4" r="A4">
        <v>197</v>
      </c>
      <c t="s" s="4" r="B4">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t="s" s="1" r="A1">
        <v>199</v>
      </c>
      <c t="s" s="2" r="B1">
        <v>1</v>
      </c>
    </row>
    <row spans="1:2" r="2">
      <c t="s" s="2" r="B2">
        <v>2</v>
      </c>
    </row>
    <row spans="1:2" r="3">
      <c t="s" s="3" r="A3">
        <v>138</v>
      </c>
    </row>
    <row spans="1:2" r="4">
      <c t="s" s="4" r="A4">
        <v>200</v>
      </c>
      <c t="s" s="4" r="B4">
        <v>201</v>
      </c>
    </row>
    <row spans="1:2" r="5">
      <c t="s" s="4" r="A5">
        <v>202</v>
      </c>
      <c t="s" s="4" r="B5">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04</v>
      </c>
      <c t="s" s="2" r="B1">
        <v>1</v>
      </c>
    </row>
    <row spans="1:2" r="2">
      <c t="s" s="2" r="B2">
        <v>2</v>
      </c>
    </row>
    <row spans="1:2" r="3">
      <c t="s" s="3" r="A3">
        <v>147</v>
      </c>
    </row>
    <row spans="1:2" r="4">
      <c t="s" s="4" r="A4">
        <v>205</v>
      </c>
      <c t="s" s="4" r="B4">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207</v>
      </c>
      <c t="s" s="2" r="B1">
        <v>1</v>
      </c>
    </row>
    <row spans="1:2" r="2">
      <c t="s" s="2" r="B2">
        <v>208</v>
      </c>
    </row>
    <row spans="1:2" r="3">
      <c t="s" s="3" r="A3">
        <v>126</v>
      </c>
    </row>
    <row spans="1:2" r="4">
      <c t="s" s="4" r="A4">
        <v>209</v>
      </c>
      <c t="n" s="6" r="B4">
        <v>5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s="1" r="A1">
        <v>210</v>
      </c>
      <c t="s" s="2" r="B1">
        <v>1</v>
      </c>
    </row>
    <row spans="1:3" r="2">
      <c t="s" s="2" r="B2">
        <v>2</v>
      </c>
      <c t="s" s="2" r="C2">
        <v>29</v>
      </c>
    </row>
    <row spans="1:3" r="3">
      <c t="s" s="3" r="A3">
        <v>129</v>
      </c>
    </row>
    <row spans="1:3" r="4">
      <c t="s" s="4" r="A4">
        <v>211</v>
      </c>
      <c t="s" s="4" r="B4">
        <v>32</v>
      </c>
      <c t="s" s="4" r="C4">
        <v>3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spans="1:2" r="1">
      <c t="s" s="1" r="A1">
        <v>212</v>
      </c>
      <c t="s" s="2" r="B1">
        <v>1</v>
      </c>
    </row>
    <row spans="1:2" r="2">
      <c t="s" s="2" r="B2">
        <v>2</v>
      </c>
    </row>
    <row spans="1:2" r="3">
      <c t="s" s="4" r="A3">
        <v>213</v>
      </c>
    </row>
    <row spans="1:2" r="4">
      <c t="s" s="4" r="A4">
        <v>214</v>
      </c>
      <c t="s" s="4" r="B4">
        <v>215</v>
      </c>
    </row>
    <row spans="1:2" r="5">
      <c t="s" s="4" r="A5">
        <v>216</v>
      </c>
    </row>
    <row spans="1:2" r="6">
      <c t="s" s="4" r="A6">
        <v>214</v>
      </c>
      <c t="s" s="4" r="B6">
        <v>217</v>
      </c>
    </row>
    <row spans="1:2" r="7">
      <c t="s" s="4" r="A7">
        <v>218</v>
      </c>
    </row>
    <row spans="1:2" r="8">
      <c t="s" s="4" r="A8">
        <v>214</v>
      </c>
      <c t="s" s="4" r="B8">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s="1" r="A1">
        <v>219</v>
      </c>
      <c t="s" s="2" r="B1">
        <v>1</v>
      </c>
    </row>
    <row spans="1:3" r="2">
      <c t="s" s="2" r="B2">
        <v>2</v>
      </c>
      <c t="s" s="2" r="C2">
        <v>29</v>
      </c>
    </row>
    <row spans="1:3" r="3">
      <c t="s" s="3" r="A3">
        <v>132</v>
      </c>
    </row>
    <row spans="1:3" r="4">
      <c t="s" s="4" r="A4">
        <v>220</v>
      </c>
      <c t="n" s="7" r="B4">
        <v>3275</v>
      </c>
      <c t="n" s="7" r="C4">
        <v>354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1</v>
      </c>
      <c t="s" s="2" r="B1">
        <v>2</v>
      </c>
      <c t="s" s="2" r="C1">
        <v>29</v>
      </c>
    </row>
    <row spans="1:3" r="2">
      <c t="s" s="4" r="A2">
        <v>222</v>
      </c>
      <c t="n" s="7" r="B2">
        <v>23466</v>
      </c>
      <c t="n" s="7" r="C2">
        <v>23466</v>
      </c>
    </row>
    <row spans="1:3" r="3">
      <c t="s" s="4" r="A3">
        <v>223</v>
      </c>
      <c t="n" s="6" r="B3">
        <v>12815</v>
      </c>
      <c t="n" s="6" r="C3">
        <v>9540</v>
      </c>
    </row>
    <row spans="1:3" r="4">
      <c t="s" s="4" r="A4">
        <v>34</v>
      </c>
      <c t="n" s="6" r="B4">
        <v>10651</v>
      </c>
      <c t="n" s="6" r="C4">
        <v>13926</v>
      </c>
    </row>
    <row spans="1:3" r="5">
      <c t="s" s="4" r="A5">
        <v>224</v>
      </c>
    </row>
    <row spans="1:3" r="6">
      <c t="s" s="4" r="A6">
        <v>222</v>
      </c>
      <c t="n" s="6" r="B6">
        <v>12939</v>
      </c>
      <c t="n" s="6" r="C6">
        <v>12939</v>
      </c>
    </row>
    <row spans="1:3" r="7">
      <c t="s" s="4" r="A7">
        <v>225</v>
      </c>
    </row>
    <row spans="1:3" r="8">
      <c t="s" s="4" r="A8">
        <v>222</v>
      </c>
      <c t="n" s="7" r="B8">
        <v>10527</v>
      </c>
      <c t="n" s="7" r="C8">
        <v>1293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s="1" r="A1">
        <v>226</v>
      </c>
      <c t="s" s="2" r="B1">
        <v>1</v>
      </c>
    </row>
    <row spans="1:3" r="2">
      <c t="s" s="2" r="B2">
        <v>2</v>
      </c>
      <c t="s" s="2" r="C2">
        <v>29</v>
      </c>
    </row>
    <row spans="1:3" r="3">
      <c t="s" s="3" r="A3">
        <v>135</v>
      </c>
    </row>
    <row spans="1:3" r="4">
      <c t="s" s="4" r="A4">
        <v>227</v>
      </c>
      <c t="n" s="7" r="B4">
        <v>0</v>
      </c>
      <c t="n" s="7" r="C4">
        <v>15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228</v>
      </c>
      <c t="s" s="2" r="B1">
        <v>2</v>
      </c>
      <c t="s" s="2" r="C1">
        <v>29</v>
      </c>
    </row>
    <row spans="1:3" r="2">
      <c t="s" s="3" r="A2">
        <v>135</v>
      </c>
    </row>
    <row spans="1:3" r="3">
      <c t="s" s="4" r="A3">
        <v>229</v>
      </c>
      <c t="s" s="4" r="B3">
        <v>32</v>
      </c>
      <c t="n" s="7" r="C3">
        <v>8000</v>
      </c>
    </row>
    <row spans="1:3" r="4">
      <c t="s" s="4" r="A4">
        <v>230</v>
      </c>
      <c t="s" s="4" r="B4">
        <v>32</v>
      </c>
      <c t="n" s="6" r="C4">
        <v>5203</v>
      </c>
    </row>
    <row spans="1:3" r="5">
      <c t="s" s="4" r="A5">
        <v>111</v>
      </c>
      <c t="s" s="4" r="B5">
        <v>32</v>
      </c>
      <c t="n" s="7" r="C5">
        <v>279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52</v>
      </c>
      <c t="s" s="2" r="B1">
        <v>2</v>
      </c>
      <c t="s" s="2" r="C1">
        <v>29</v>
      </c>
    </row>
    <row spans="1:3" r="2">
      <c t="s" s="3" r="A2">
        <v>53</v>
      </c>
    </row>
    <row spans="1:3" r="3">
      <c t="s" s="4" r="A3">
        <v>54</v>
      </c>
      <c t="s" s="4" r="B3">
        <v>55</v>
      </c>
      <c t="s" s="4" r="C3">
        <v>55</v>
      </c>
    </row>
    <row spans="1:3" r="4">
      <c t="s" s="4" r="A4">
        <v>56</v>
      </c>
      <c t="n" s="6" r="B4">
        <v>25000000</v>
      </c>
      <c t="n" s="6" r="C4">
        <v>25000000</v>
      </c>
    </row>
    <row spans="1:3" r="5">
      <c t="s" s="4" r="A5">
        <v>57</v>
      </c>
      <c t="s" s="4" r="B5">
        <v>32</v>
      </c>
      <c t="s" s="4" r="C5">
        <v>32</v>
      </c>
    </row>
    <row spans="1:3" r="6">
      <c t="s" s="4" r="A6">
        <v>58</v>
      </c>
      <c t="s" s="4" r="B6">
        <v>32</v>
      </c>
      <c t="s" s="4" r="C6">
        <v>32</v>
      </c>
    </row>
    <row spans="1:3" r="7">
      <c t="s" s="4" r="A7">
        <v>59</v>
      </c>
      <c t="n" s="8" r="B7">
        <v>0.0001</v>
      </c>
      <c t="n" s="8" r="C7">
        <v>0.0001</v>
      </c>
    </row>
    <row spans="1:3" r="8">
      <c t="s" s="4" r="A8">
        <v>60</v>
      </c>
      <c t="n" s="6" r="B8">
        <v>100000000</v>
      </c>
      <c t="n" s="6" r="C8">
        <v>100000000</v>
      </c>
    </row>
    <row spans="1:3" r="9">
      <c t="s" s="4" r="A9">
        <v>61</v>
      </c>
      <c t="n" s="6" r="B9">
        <v>16070000</v>
      </c>
      <c t="n" s="6" r="C9">
        <v>16070000</v>
      </c>
    </row>
    <row spans="1:3" r="10">
      <c t="s" s="4" r="A10">
        <v>62</v>
      </c>
      <c t="n" s="6" r="B10">
        <v>16070000</v>
      </c>
      <c t="n" s="6" r="C10">
        <v>1607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1"/>
    <col customWidth="1" max="2" min="2" width="20"/>
    <col customWidth="1" max="3" min="3" width="14"/>
    <col customWidth="1" max="4" min="4" width="16"/>
  </cols>
  <sheetData>
    <row spans="1:4" r="1">
      <c t="s" s="1" r="A1">
        <v>231</v>
      </c>
      <c t="s" s="2" r="B1">
        <v>1</v>
      </c>
      <c t="s" s="2" r="D1">
        <v>64</v>
      </c>
    </row>
    <row spans="1:4" r="2">
      <c t="s" s="2" r="B2">
        <v>2</v>
      </c>
      <c t="s" s="2" r="C2">
        <v>29</v>
      </c>
      <c t="s" s="2" r="D2">
        <v>2</v>
      </c>
    </row>
    <row spans="1:4" r="3">
      <c t="s" s="3" r="A3">
        <v>138</v>
      </c>
    </row>
    <row spans="1:4" r="4">
      <c t="s" s="4" r="A4">
        <v>232</v>
      </c>
      <c t="s" s="4" r="B4">
        <v>32</v>
      </c>
      <c t="s" s="4" r="C4">
        <v>32</v>
      </c>
      <c t="s" s="4" r="D4">
        <v>32</v>
      </c>
    </row>
    <row spans="1:4" r="5">
      <c t="s" s="4" r="A5">
        <v>233</v>
      </c>
      <c t="n" s="7" r="B5">
        <v>279000</v>
      </c>
      <c t="n" s="7" r="D5">
        <v>279000</v>
      </c>
    </row>
    <row spans="1:4" r="6">
      <c t="s" s="4" r="A6">
        <v>234</v>
      </c>
      <c t="s" s="4" r="B6">
        <v>235</v>
      </c>
    </row>
    <row spans="1:4" r="7">
      <c t="s" s="4" r="A7">
        <v>236</v>
      </c>
      <c t="n" s="7" r="B7">
        <v>279430</v>
      </c>
      <c t="n" s="7" r="C7">
        <v>246927</v>
      </c>
      <c t="n" s="6" r="D7">
        <v>279430</v>
      </c>
    </row>
    <row spans="1:4" r="8">
      <c t="s" s="4" r="A8">
        <v>237</v>
      </c>
      <c t="n" s="6" r="B8">
        <v>18000</v>
      </c>
    </row>
    <row spans="1:4" r="9">
      <c t="s" s="4" r="A9">
        <v>238</v>
      </c>
      <c t="n" s="7" r="B9">
        <v>18000</v>
      </c>
      <c t="n" s="7" r="D9">
        <v>18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239</v>
      </c>
      <c t="s" s="2" r="B1">
        <v>2</v>
      </c>
      <c t="s" s="2" r="C1">
        <v>29</v>
      </c>
    </row>
    <row spans="1:3" r="2">
      <c t="s" s="3" r="A2">
        <v>138</v>
      </c>
    </row>
    <row spans="1:3" r="3">
      <c t="s" s="4" r="A3">
        <v>240</v>
      </c>
      <c t="n" s="7" r="B3">
        <v>279430</v>
      </c>
      <c t="n" s="7" r="C3">
        <v>246927</v>
      </c>
    </row>
    <row spans="1:3" r="4">
      <c t="s" s="4" r="A4">
        <v>241</v>
      </c>
      <c t="n" s="6" r="B4">
        <v>279430</v>
      </c>
      <c t="n" s="6" r="C4">
        <v>246927</v>
      </c>
    </row>
    <row spans="1:3" r="5">
      <c t="s" s="4" r="A5">
        <v>242</v>
      </c>
      <c t="n" s="7" r="B5">
        <v>-279430</v>
      </c>
      <c t="n" s="7" r="C5">
        <v>-246927</v>
      </c>
    </row>
    <row spans="1:3" r="6">
      <c t="s" s="4" r="A6">
        <v>243</v>
      </c>
      <c t="s" s="4" r="B6">
        <v>32</v>
      </c>
      <c t="s" s="4" r="C6">
        <v>3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s="1" r="A1">
        <v>244</v>
      </c>
      <c t="s" s="2" r="B1">
        <v>1</v>
      </c>
    </row>
    <row spans="1:3" r="2">
      <c t="s" s="2" r="B2">
        <v>29</v>
      </c>
      <c t="s" s="2" r="C2">
        <v>245</v>
      </c>
    </row>
    <row spans="1:3" r="3">
      <c t="s" s="3" r="A3">
        <v>138</v>
      </c>
    </row>
    <row spans="1:3" r="4">
      <c t="s" s="4" r="A4">
        <v>246</v>
      </c>
      <c t="s" s="4" r="B4">
        <v>247</v>
      </c>
      <c t="s" s="4" r="C4">
        <v>247</v>
      </c>
    </row>
    <row spans="1:3" r="5">
      <c t="s" s="4" r="A5">
        <v>248</v>
      </c>
      <c t="s" s="4" r="B5">
        <v>249</v>
      </c>
      <c t="s" s="4" r="C5">
        <v>249</v>
      </c>
    </row>
    <row spans="1:3" r="6">
      <c t="s" s="4" r="A6">
        <v>250</v>
      </c>
      <c t="s" s="4" r="B6">
        <v>251</v>
      </c>
      <c t="s" s="4" r="C6">
        <v>251</v>
      </c>
    </row>
    <row spans="1:3" r="7">
      <c t="s" s="4" r="A7">
        <v>252</v>
      </c>
      <c t="s" s="4" r="B7">
        <v>253</v>
      </c>
      <c t="s" s="4" r="C7">
        <v>25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6"/>
    <col customWidth="1" max="5" min="5" width="14"/>
    <col customWidth="1" max="6" min="6" width="14"/>
    <col customWidth="1" max="7" min="7" width="14"/>
  </cols>
  <sheetData>
    <row spans="1:7" r="1">
      <c t="s" s="1" r="A1">
        <v>254</v>
      </c>
      <c t="s" s="2" r="B1">
        <v>255</v>
      </c>
      <c t="s" s="2" r="D1">
        <v>1</v>
      </c>
    </row>
    <row spans="1:7" r="2">
      <c t="s" s="2" r="B2">
        <v>256</v>
      </c>
      <c t="s" s="2" r="C2">
        <v>257</v>
      </c>
      <c t="s" s="2" r="D2">
        <v>29</v>
      </c>
      <c t="s" s="2" r="E2">
        <v>245</v>
      </c>
      <c t="s" s="2" r="F2">
        <v>258</v>
      </c>
      <c t="s" s="2" r="G2">
        <v>2</v>
      </c>
    </row>
    <row spans="1:7" r="3">
      <c t="s" s="4" r="A3">
        <v>59</v>
      </c>
      <c t="n" s="8" r="D3">
        <v>0.0001</v>
      </c>
      <c t="n" s="8" r="G3">
        <v>0.0001</v>
      </c>
    </row>
    <row spans="1:7" r="4">
      <c t="s" s="4" r="A4">
        <v>60</v>
      </c>
      <c t="n" s="6" r="D4">
        <v>100000000</v>
      </c>
      <c t="n" s="6" r="G4">
        <v>100000000</v>
      </c>
    </row>
    <row spans="1:7" r="5">
      <c t="s" s="4" r="A5">
        <v>54</v>
      </c>
      <c t="s" s="4" r="D5">
        <v>55</v>
      </c>
      <c t="s" s="4" r="G5">
        <v>55</v>
      </c>
    </row>
    <row spans="1:7" r="6">
      <c t="s" s="4" r="A6">
        <v>56</v>
      </c>
      <c t="n" s="6" r="D6">
        <v>25000000</v>
      </c>
      <c t="n" s="6" r="G6">
        <v>25000000</v>
      </c>
    </row>
    <row spans="1:7" r="7">
      <c t="s" s="4" r="A7">
        <v>94</v>
      </c>
      <c t="n" s="7" r="D7">
        <v>9000</v>
      </c>
      <c t="n" s="7" r="E7">
        <v>59500</v>
      </c>
      <c t="n" s="7" r="F7">
        <v>57000</v>
      </c>
    </row>
    <row spans="1:7" r="8">
      <c t="s" s="4" r="A8">
        <v>57</v>
      </c>
      <c t="s" s="4" r="D8">
        <v>32</v>
      </c>
      <c t="s" s="4" r="G8">
        <v>32</v>
      </c>
    </row>
    <row spans="1:7" r="9">
      <c t="s" s="4" r="A9">
        <v>58</v>
      </c>
      <c t="s" s="4" r="D9">
        <v>32</v>
      </c>
      <c t="s" s="4" r="G9">
        <v>32</v>
      </c>
    </row>
    <row spans="1:7" r="10">
      <c t="s" s="4" r="A10">
        <v>259</v>
      </c>
    </row>
    <row spans="1:7" r="11">
      <c t="s" s="4" r="A11">
        <v>59</v>
      </c>
      <c t="n" s="8" r="B11">
        <v>0.0001</v>
      </c>
      <c t="n" s="8" r="C11">
        <v>0.0001</v>
      </c>
    </row>
    <row spans="1:7" r="12">
      <c t="s" s="4" r="A12">
        <v>94</v>
      </c>
      <c t="n" s="7" r="B12">
        <v>3000</v>
      </c>
      <c t="n" s="7" r="C12">
        <v>16000</v>
      </c>
    </row>
    <row spans="1:7" r="13">
      <c t="s" s="4" r="A13">
        <v>95</v>
      </c>
      <c t="n" s="6" r="B13">
        <v>30000</v>
      </c>
      <c t="n" s="6" r="C13">
        <v>160000</v>
      </c>
    </row>
  </sheetData>
  <mergeCells count="3">
    <mergeCell ref="A1:A2"/>
    <mergeCell ref="B1:C1"/>
    <mergeCell ref="D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4"/>
    <col customWidth="1" max="6" min="6" width="14"/>
    <col customWidth="1" max="7" min="7" width="14"/>
  </cols>
  <sheetData>
    <row spans="1:7" r="1">
      <c t="s" s="1" r="A1">
        <v>260</v>
      </c>
      <c t="s" s="2" r="B1">
        <v>261</v>
      </c>
      <c t="s" s="2" r="C1">
        <v>262</v>
      </c>
      <c t="s" s="2" r="D1">
        <v>2</v>
      </c>
      <c t="s" s="2" r="E1">
        <v>29</v>
      </c>
      <c t="s" s="2" r="F1">
        <v>263</v>
      </c>
      <c t="s" s="2" r="G1">
        <v>264</v>
      </c>
    </row>
    <row spans="1:7" r="2">
      <c t="s" s="4" r="A2">
        <v>265</v>
      </c>
      <c t="s" s="4" r="D2">
        <v>266</v>
      </c>
    </row>
    <row spans="1:7" r="3">
      <c t="s" s="4" r="A3">
        <v>267</v>
      </c>
      <c t="n" s="7" r="D3">
        <v>2806</v>
      </c>
      <c t="n" s="7" r="E3">
        <v>16200</v>
      </c>
    </row>
    <row spans="1:7" r="4">
      <c t="s" s="4" r="A4">
        <v>268</v>
      </c>
    </row>
    <row spans="1:7" r="5">
      <c t="s" s="4" r="A5">
        <v>269</v>
      </c>
      <c t="n" s="7" r="C5">
        <v>10000</v>
      </c>
    </row>
    <row spans="1:7" r="6">
      <c t="s" s="4" r="A6">
        <v>270</v>
      </c>
      <c t="s" s="4" r="C6">
        <v>271</v>
      </c>
    </row>
    <row spans="1:7" r="7">
      <c t="s" s="4" r="A7">
        <v>272</v>
      </c>
      <c t="n" s="7" r="D7">
        <v>10000</v>
      </c>
    </row>
    <row spans="1:7" r="8">
      <c t="s" s="4" r="A8">
        <v>273</v>
      </c>
      <c t="s" s="4" r="D8">
        <v>274</v>
      </c>
    </row>
    <row spans="1:7" r="9">
      <c t="s" s="4" r="A9">
        <v>275</v>
      </c>
      <c t="n" s="9" r="D9">
        <v>0.1</v>
      </c>
    </row>
    <row spans="1:7" r="10">
      <c t="s" s="4" r="A10">
        <v>276</v>
      </c>
    </row>
    <row spans="1:7" r="11">
      <c t="s" s="4" r="A11">
        <v>269</v>
      </c>
      <c t="n" s="7" r="B11">
        <v>20000</v>
      </c>
    </row>
    <row spans="1:7" r="12">
      <c t="s" s="4" r="A12">
        <v>270</v>
      </c>
      <c t="s" s="4" r="B12">
        <v>277</v>
      </c>
    </row>
    <row spans="1:7" r="13">
      <c t="s" s="4" r="A13">
        <v>272</v>
      </c>
      <c t="n" s="7" r="D13">
        <v>20000</v>
      </c>
    </row>
    <row spans="1:7" r="14">
      <c t="s" s="4" r="A14">
        <v>273</v>
      </c>
      <c t="s" s="4" r="D14">
        <v>274</v>
      </c>
    </row>
    <row spans="1:7" r="15">
      <c t="s" s="4" r="A15">
        <v>275</v>
      </c>
      <c t="n" s="9" r="D15">
        <v>0.1</v>
      </c>
    </row>
    <row spans="1:7" r="16">
      <c t="s" s="4" r="A16">
        <v>278</v>
      </c>
    </row>
    <row spans="1:7" r="17">
      <c t="s" s="4" r="A17">
        <v>269</v>
      </c>
      <c t="n" s="7" r="G17">
        <v>4000</v>
      </c>
    </row>
    <row spans="1:7" r="18">
      <c t="s" s="4" r="A18">
        <v>273</v>
      </c>
      <c t="s" s="4" r="D18">
        <v>274</v>
      </c>
    </row>
    <row spans="1:7" r="19">
      <c t="s" s="4" r="A19">
        <v>279</v>
      </c>
      <c t="n" s="7" r="D19">
        <v>4000</v>
      </c>
    </row>
    <row spans="1:7" r="20">
      <c t="s" s="4" r="A20">
        <v>280</v>
      </c>
    </row>
    <row spans="1:7" r="21">
      <c t="s" s="4" r="A21">
        <v>269</v>
      </c>
      <c t="n" s="7" r="F21">
        <v>4000</v>
      </c>
    </row>
    <row spans="1:7" r="22">
      <c t="s" s="4" r="A22">
        <v>279</v>
      </c>
      <c t="n" s="6" r="D22">
        <v>4000</v>
      </c>
    </row>
    <row spans="1:7" r="23">
      <c t="s" s="4" r="A23">
        <v>281</v>
      </c>
    </row>
    <row spans="1:7" r="24">
      <c t="s" s="4" r="A24">
        <v>269</v>
      </c>
      <c t="n" s="7" r="D24">
        <v>20000</v>
      </c>
    </row>
    <row spans="1:7" r="25">
      <c t="s" s="4" r="A25">
        <v>270</v>
      </c>
      <c t="s" s="4" r="D25">
        <v>282</v>
      </c>
    </row>
    <row spans="1:7" r="26">
      <c t="s" s="4" r="A26">
        <v>272</v>
      </c>
      <c t="n" s="7" r="D26">
        <v>20000</v>
      </c>
    </row>
    <row spans="1:7" r="27">
      <c t="s" s="4" r="A27">
        <v>273</v>
      </c>
      <c t="s" s="4" r="D27">
        <v>283</v>
      </c>
    </row>
    <row spans="1:7" r="28">
      <c t="s" s="4" r="A28">
        <v>275</v>
      </c>
      <c t="n" s="9" r="D28">
        <v>0.15</v>
      </c>
    </row>
    <row spans="1:7" r="29">
      <c t="s" s="4" r="A29">
        <v>284</v>
      </c>
    </row>
    <row spans="1:7" r="30">
      <c t="s" s="4" r="A30">
        <v>269</v>
      </c>
      <c t="n" s="7" r="D30">
        <v>20000</v>
      </c>
    </row>
    <row spans="1:7" r="31">
      <c t="s" s="4" r="A31">
        <v>270</v>
      </c>
      <c t="s" s="4" r="D31">
        <v>285</v>
      </c>
    </row>
    <row spans="1:7" r="32">
      <c t="s" s="4" r="A32">
        <v>272</v>
      </c>
      <c t="n" s="7" r="D32">
        <v>20000</v>
      </c>
    </row>
    <row spans="1:7" r="33">
      <c t="s" s="4" r="A33">
        <v>273</v>
      </c>
      <c t="s" s="4" r="D33">
        <v>274</v>
      </c>
    </row>
    <row spans="1:7" r="34">
      <c t="s" s="4" r="A34">
        <v>275</v>
      </c>
      <c t="n" s="9" r="D34">
        <v>0.1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6"/>
  </cols>
  <sheetData>
    <row spans="1:7" r="1">
      <c t="s" s="1" r="A1">
        <v>286</v>
      </c>
      <c t="s" s="2" r="B1">
        <v>287</v>
      </c>
      <c t="s" s="2" r="C1">
        <v>1</v>
      </c>
      <c t="s" s="2" r="G1">
        <v>64</v>
      </c>
    </row>
    <row spans="1:7" r="2">
      <c t="s" s="2" r="B2">
        <v>288</v>
      </c>
      <c t="s" s="2" r="C2">
        <v>2</v>
      </c>
      <c t="s" s="2" r="D2">
        <v>29</v>
      </c>
      <c t="s" s="2" r="E2">
        <v>245</v>
      </c>
      <c t="s" s="2" r="F2">
        <v>258</v>
      </c>
      <c t="s" s="2" r="G2">
        <v>2</v>
      </c>
    </row>
    <row spans="1:7" r="3">
      <c t="s" s="4" r="A3">
        <v>289</v>
      </c>
      <c t="n" s="7" r="B3">
        <v>-32594</v>
      </c>
      <c t="n" s="7" r="C3">
        <v>-32503</v>
      </c>
      <c t="n" s="7" r="D3">
        <v>-53581</v>
      </c>
      <c t="n" s="7" r="E3">
        <v>-80144</v>
      </c>
      <c t="n" s="7" r="F3">
        <v>-80608</v>
      </c>
      <c t="n" s="7" r="G3">
        <v>-239862</v>
      </c>
    </row>
    <row spans="1:7" r="4">
      <c t="s" s="4" r="A4">
        <v>290</v>
      </c>
      <c t="n" s="6" r="C4">
        <v>16070000</v>
      </c>
      <c t="n" s="6" r="D4">
        <v>16070000</v>
      </c>
    </row>
    <row spans="1:7" r="5">
      <c t="s" s="4" r="A5">
        <v>291</v>
      </c>
      <c t="n" s="6" r="C5">
        <v>16070000</v>
      </c>
      <c t="n" s="6" r="D5">
        <v>16070000</v>
      </c>
    </row>
    <row spans="1:7" r="6">
      <c t="s" s="4" r="A6">
        <v>292</v>
      </c>
    </row>
    <row spans="1:7" r="7">
      <c t="s" s="4" r="A7">
        <v>290</v>
      </c>
      <c t="s" s="4" r="C7">
        <v>32</v>
      </c>
      <c t="s" s="4" r="D7">
        <v>32</v>
      </c>
    </row>
    <row spans="1:7" r="8">
      <c t="s" s="4" r="A8">
        <v>293</v>
      </c>
    </row>
    <row spans="1:7" r="9">
      <c t="s" s="4" r="A9">
        <v>290</v>
      </c>
      <c t="s" s="4" r="C9">
        <v>32</v>
      </c>
      <c t="s" s="4" r="D9">
        <v>32</v>
      </c>
    </row>
    <row spans="1:7" r="10">
      <c t="s" s="4" r="A10">
        <v>294</v>
      </c>
    </row>
    <row spans="1:7" r="11">
      <c t="s" s="4" r="A11">
        <v>290</v>
      </c>
      <c t="s" s="4" r="C11">
        <v>32</v>
      </c>
      <c t="s" s="4" r="D11">
        <v>32</v>
      </c>
    </row>
  </sheetData>
  <mergeCells count="2">
    <mergeCell ref="A1:A2"/>
    <mergeCell ref="C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5</v>
      </c>
      <c t="s" s="2" r="B1">
        <v>2</v>
      </c>
      <c t="s" s="2" r="C1">
        <v>29</v>
      </c>
    </row>
    <row spans="1:3" r="2">
      <c t="s" s="3" r="A2">
        <v>126</v>
      </c>
    </row>
    <row spans="1:3" r="3">
      <c t="s" s="4" r="A3">
        <v>49</v>
      </c>
      <c t="n" s="7" r="B3">
        <v>279430</v>
      </c>
      <c t="n" s="7" r="C3">
        <v>24692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96</v>
      </c>
      <c t="s" s="2" r="B1">
        <v>297</v>
      </c>
      <c t="s" s="2" r="C1">
        <v>298</v>
      </c>
    </row>
    <row spans="1:3" r="2">
      <c t="s" s="4" r="A2">
        <v>269</v>
      </c>
      <c t="n" s="7" r="B2">
        <v>20000</v>
      </c>
      <c t="n" s="7" r="C2">
        <v>20000</v>
      </c>
    </row>
    <row spans="1:3" r="3">
      <c t="s" s="4" r="A3">
        <v>270</v>
      </c>
      <c t="s" s="4" r="B3">
        <v>285</v>
      </c>
      <c t="s" s="4" r="C3">
        <v>282</v>
      </c>
    </row>
    <row spans="1:3" r="4">
      <c t="s" s="4" r="A4">
        <v>272</v>
      </c>
      <c t="n" s="7" r="B4">
        <v>20000</v>
      </c>
      <c t="n" s="7" r="C4">
        <v>20000</v>
      </c>
    </row>
    <row spans="1:3" r="5">
      <c t="s" s="4" r="A5">
        <v>273</v>
      </c>
      <c t="s" s="4" r="B5">
        <v>274</v>
      </c>
      <c t="s" s="4" r="C5">
        <v>283</v>
      </c>
    </row>
    <row spans="1:3" r="6">
      <c t="s" s="4" r="A6">
        <v>275</v>
      </c>
      <c t="n" s="9" r="B6">
        <v>0.15</v>
      </c>
      <c t="n" s="9" r="C6">
        <v>0.1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6"/>
  </cols>
  <sheetData>
    <row spans="1:4" r="1">
      <c t="s" s="1" r="A1">
        <v>63</v>
      </c>
      <c t="s" s="2" r="B1">
        <v>1</v>
      </c>
      <c t="s" s="2" r="D1">
        <v>64</v>
      </c>
    </row>
    <row spans="1:4" r="2">
      <c t="s" s="2" r="B2">
        <v>2</v>
      </c>
      <c t="s" s="2" r="C2">
        <v>29</v>
      </c>
      <c t="s" s="2" r="D2">
        <v>2</v>
      </c>
    </row>
    <row spans="1:4" r="3">
      <c t="s" s="3" r="A3">
        <v>65</v>
      </c>
    </row>
    <row spans="1:4" r="4">
      <c t="s" s="4" r="A4">
        <v>66</v>
      </c>
      <c t="n" s="7" r="B4">
        <v>12837</v>
      </c>
      <c t="n" s="7" r="C4">
        <v>29549</v>
      </c>
      <c t="n" s="7" r="D4">
        <v>176753</v>
      </c>
    </row>
    <row spans="1:4" r="5">
      <c t="s" s="4" r="A5">
        <v>67</v>
      </c>
      <c t="n" s="6" r="B5">
        <v>2907</v>
      </c>
      <c t="n" s="6" r="C5">
        <v>20902</v>
      </c>
      <c t="n" s="6" r="D5">
        <v>127553</v>
      </c>
    </row>
    <row spans="1:4" r="6">
      <c t="s" s="4" r="A6">
        <v>68</v>
      </c>
      <c t="n" s="6" r="B6">
        <v>9930</v>
      </c>
      <c t="n" s="6" r="C6">
        <v>8647</v>
      </c>
      <c t="n" s="6" r="D6">
        <v>49200</v>
      </c>
    </row>
    <row spans="1:4" r="7">
      <c t="s" s="3" r="A7">
        <v>69</v>
      </c>
    </row>
    <row spans="1:4" r="8">
      <c t="s" s="4" r="A8">
        <v>70</v>
      </c>
      <c t="n" s="6" r="B8">
        <v>42433</v>
      </c>
      <c t="n" s="6" r="C8">
        <v>62228</v>
      </c>
      <c t="n" s="6" r="D8">
        <v>289062</v>
      </c>
    </row>
    <row spans="1:4" r="9">
      <c t="s" s="4" r="A9">
        <v>71</v>
      </c>
      <c t="n" s="6" r="B9">
        <v>42433</v>
      </c>
      <c t="n" s="6" r="C9">
        <v>62228</v>
      </c>
      <c t="n" s="6" r="D9">
        <v>289062</v>
      </c>
    </row>
    <row spans="1:4" r="10">
      <c t="s" s="4" r="A10">
        <v>72</v>
      </c>
      <c t="n" s="7" r="B10">
        <v>-32503</v>
      </c>
      <c t="n" s="7" r="C10">
        <v>-53581</v>
      </c>
      <c t="n" s="7" r="D10">
        <v>-239862</v>
      </c>
    </row>
    <row spans="1:4" r="11">
      <c t="s" s="4" r="A11">
        <v>73</v>
      </c>
      <c t="s" s="4" r="B11">
        <v>32</v>
      </c>
      <c t="s" s="4" r="C11">
        <v>32</v>
      </c>
      <c t="s" s="4" r="D11">
        <v>32</v>
      </c>
    </row>
    <row spans="1:4" r="12">
      <c t="s" s="4" r="A12">
        <v>74</v>
      </c>
      <c t="n" s="7" r="B12">
        <v>-32503</v>
      </c>
      <c t="n" s="7" r="C12">
        <v>-53581</v>
      </c>
      <c t="n" s="7" r="D12">
        <v>-239862</v>
      </c>
    </row>
    <row spans="1:4" r="13">
      <c t="s" s="4" r="A13">
        <v>75</v>
      </c>
      <c t="n" s="6" r="B13">
        <v>16070000</v>
      </c>
      <c t="n" s="6" r="C13">
        <v>16070000</v>
      </c>
    </row>
    <row spans="1:4" r="14">
      <c t="s" s="4" r="A14">
        <v>76</v>
      </c>
      <c t="s" s="4" r="B14">
        <v>32</v>
      </c>
      <c t="s" s="4" r="C14">
        <v>3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68"/>
    <col customWidth="1" max="2" min="2" width="22"/>
    <col customWidth="1" max="3" min="3" width="36"/>
    <col customWidth="1" max="4" min="4" width="39"/>
    <col customWidth="1" max="5" min="5" width="27"/>
    <col customWidth="1" max="6" min="6" width="10"/>
  </cols>
  <sheetData>
    <row spans="1:6" r="1">
      <c t="s" s="1" r="A1">
        <v>77</v>
      </c>
      <c t="s" s="2" r="B1">
        <v>78</v>
      </c>
      <c t="s" s="2" r="C1">
        <v>79</v>
      </c>
      <c t="s" s="2" r="D1">
        <v>80</v>
      </c>
      <c t="s" s="2" r="E1">
        <v>81</v>
      </c>
      <c t="s" s="2" r="F1">
        <v>82</v>
      </c>
    </row>
    <row spans="1:6" r="2">
      <c t="s" s="4" r="A2">
        <v>83</v>
      </c>
      <c t="s" s="4" r="B2">
        <v>32</v>
      </c>
      <c t="s" s="4" r="C2">
        <v>32</v>
      </c>
      <c t="s" s="4" r="D2">
        <v>32</v>
      </c>
      <c t="s" s="4" r="E2">
        <v>32</v>
      </c>
      <c t="s" s="4" r="F2">
        <v>32</v>
      </c>
    </row>
    <row spans="1:6" r="3">
      <c t="s" s="4" r="A3">
        <v>84</v>
      </c>
      <c t="s" s="4" r="B3">
        <v>32</v>
      </c>
      <c t="s" s="4" r="C3">
        <v>32</v>
      </c>
      <c t="s" s="4" r="D3">
        <v>32</v>
      </c>
      <c t="s" s="4" r="E3">
        <v>32</v>
      </c>
      <c t="s" s="4" r="F3">
        <v>32</v>
      </c>
    </row>
    <row spans="1:6" r="4">
      <c t="s" s="4" r="A4">
        <v>85</v>
      </c>
      <c t="n" s="7" r="B4">
        <v>1500</v>
      </c>
      <c t="n" s="7" r="C4">
        <v>48789</v>
      </c>
      <c t="s" s="4" r="D4">
        <v>32</v>
      </c>
      <c t="s" s="4" r="E4">
        <v>32</v>
      </c>
      <c t="n" s="7" r="F4">
        <v>50289</v>
      </c>
    </row>
    <row spans="1:6" r="5">
      <c t="s" s="4" r="A5">
        <v>86</v>
      </c>
      <c t="n" s="6" r="B5">
        <v>15000000</v>
      </c>
    </row>
    <row spans="1:6" r="6">
      <c t="s" s="4" r="A6">
        <v>87</v>
      </c>
      <c t="s" s="4" r="B6">
        <v>32</v>
      </c>
      <c t="n" s="7" r="C6">
        <v>10000</v>
      </c>
      <c t="n" s="7" r="D6">
        <v>-10000</v>
      </c>
      <c t="s" s="4" r="E6">
        <v>32</v>
      </c>
      <c t="s" s="4" r="F6">
        <v>32</v>
      </c>
    </row>
    <row spans="1:6" r="7">
      <c t="s" s="4" r="A7">
        <v>88</v>
      </c>
      <c t="s" s="4" r="B7">
        <v>32</v>
      </c>
      <c t="s" s="4" r="C7">
        <v>32</v>
      </c>
      <c t="s" s="4" r="D7">
        <v>32</v>
      </c>
      <c t="n" s="7" r="E7">
        <v>-32594</v>
      </c>
      <c t="n" s="7" r="F7">
        <v>-32594</v>
      </c>
    </row>
    <row spans="1:6" r="8">
      <c t="s" s="4" r="A8">
        <v>89</v>
      </c>
      <c t="n" s="7" r="B8">
        <v>1500</v>
      </c>
      <c t="n" s="7" r="C8">
        <v>58789</v>
      </c>
      <c t="n" s="7" r="D8">
        <v>-10000</v>
      </c>
      <c t="n" s="7" r="E8">
        <v>-32594</v>
      </c>
      <c t="n" s="7" r="F8">
        <v>17695</v>
      </c>
    </row>
    <row spans="1:6" r="9">
      <c t="s" s="4" r="A9">
        <v>90</v>
      </c>
      <c t="n" s="6" r="B9">
        <v>15000000</v>
      </c>
    </row>
    <row spans="1:6" r="10">
      <c t="s" s="4" r="A10">
        <v>83</v>
      </c>
      <c t="s" s="4" r="B10">
        <v>32</v>
      </c>
      <c t="s" s="4" r="C10">
        <v>32</v>
      </c>
      <c t="s" s="4" r="D10">
        <v>32</v>
      </c>
      <c t="s" s="4" r="E10">
        <v>32</v>
      </c>
      <c t="s" s="4" r="F10">
        <v>32</v>
      </c>
    </row>
    <row spans="1:6" r="11">
      <c t="s" s="4" r="A11">
        <v>84</v>
      </c>
      <c t="s" s="4" r="B11">
        <v>32</v>
      </c>
      <c t="s" s="4" r="C11">
        <v>32</v>
      </c>
      <c t="s" s="4" r="D11">
        <v>32</v>
      </c>
      <c t="s" s="4" r="E11">
        <v>32</v>
      </c>
      <c t="s" s="4" r="F11">
        <v>32</v>
      </c>
    </row>
    <row spans="1:6" r="12">
      <c t="s" s="4" r="A12">
        <v>91</v>
      </c>
      <c t="n" s="7" r="F12">
        <v>10000</v>
      </c>
    </row>
    <row spans="1:6" r="13">
      <c t="s" s="4" r="A13">
        <v>88</v>
      </c>
      <c t="n" s="6" r="F13">
        <v>-239862</v>
      </c>
    </row>
    <row spans="1:6" r="14">
      <c t="s" s="4" r="A14">
        <v>92</v>
      </c>
      <c t="n" s="7" r="B14">
        <v>1607</v>
      </c>
      <c t="n" s="7" r="C14">
        <v>252030</v>
      </c>
      <c t="s" s="4" r="D14">
        <v>32</v>
      </c>
      <c t="n" s="7" r="E14">
        <v>-279430</v>
      </c>
      <c t="n" s="6" r="F14">
        <v>-25793</v>
      </c>
    </row>
    <row spans="1:6" r="15">
      <c t="s" s="4" r="A15">
        <v>93</v>
      </c>
      <c t="n" s="6" r="B15">
        <v>16070000</v>
      </c>
    </row>
    <row spans="1:6" r="16">
      <c t="s" s="4" r="A16">
        <v>89</v>
      </c>
      <c t="n" s="7" r="B16">
        <v>1500</v>
      </c>
      <c t="n" s="6" r="C16">
        <v>58789</v>
      </c>
      <c t="n" s="7" r="D16">
        <v>-10000</v>
      </c>
      <c t="n" s="7" r="E16">
        <v>-32594</v>
      </c>
      <c t="n" s="6" r="F16">
        <v>17695</v>
      </c>
    </row>
    <row spans="1:6" r="17">
      <c t="s" s="4" r="A17">
        <v>90</v>
      </c>
      <c t="n" s="6" r="B17">
        <v>15000000</v>
      </c>
    </row>
    <row spans="1:6" r="18">
      <c t="s" s="4" r="A18">
        <v>94</v>
      </c>
      <c t="n" s="7" r="B18">
        <v>57</v>
      </c>
      <c t="n" s="7" r="C18">
        <v>56943</v>
      </c>
      <c t="s" s="4" r="D18">
        <v>32</v>
      </c>
      <c t="s" s="4" r="E18">
        <v>32</v>
      </c>
      <c t="n" s="6" r="F18">
        <v>57000</v>
      </c>
    </row>
    <row spans="1:6" r="19">
      <c t="s" s="4" r="A19">
        <v>95</v>
      </c>
      <c t="n" s="6" r="B19">
        <v>570000</v>
      </c>
    </row>
    <row spans="1:6" r="20">
      <c t="s" s="4" r="A20">
        <v>91</v>
      </c>
      <c t="s" s="4" r="B20">
        <v>32</v>
      </c>
      <c t="s" s="4" r="C20">
        <v>32</v>
      </c>
      <c t="n" s="7" r="D20">
        <v>10000</v>
      </c>
      <c t="s" s="4" r="E20">
        <v>32</v>
      </c>
      <c t="n" s="6" r="F20">
        <v>10000</v>
      </c>
    </row>
    <row spans="1:6" r="21">
      <c t="s" s="4" r="A21">
        <v>96</v>
      </c>
      <c t="s" s="4" r="B21">
        <v>32</v>
      </c>
      <c t="n" s="7" r="C21">
        <v>8448</v>
      </c>
      <c t="s" s="4" r="D21">
        <v>32</v>
      </c>
      <c t="s" s="4" r="E21">
        <v>32</v>
      </c>
      <c t="n" s="6" r="F21">
        <v>8448</v>
      </c>
    </row>
    <row spans="1:6" r="22">
      <c t="s" s="4" r="A22">
        <v>97</v>
      </c>
      <c t="s" s="4" r="B22">
        <v>32</v>
      </c>
      <c t="n" s="7" r="C22">
        <v>21600</v>
      </c>
      <c t="s" s="4" r="D22">
        <v>32</v>
      </c>
      <c t="s" s="4" r="E22">
        <v>32</v>
      </c>
      <c t="n" s="6" r="F22">
        <v>21600</v>
      </c>
    </row>
    <row spans="1:6" r="23">
      <c t="s" s="4" r="A23">
        <v>88</v>
      </c>
      <c t="s" s="4" r="B23">
        <v>32</v>
      </c>
      <c t="s" s="4" r="C23">
        <v>32</v>
      </c>
      <c t="s" s="4" r="D23">
        <v>32</v>
      </c>
      <c t="n" s="7" r="E23">
        <v>-80608</v>
      </c>
      <c t="n" s="6" r="F23">
        <v>-80608</v>
      </c>
    </row>
    <row spans="1:6" r="24">
      <c t="s" s="4" r="A24">
        <v>98</v>
      </c>
      <c t="n" s="7" r="B24">
        <v>1557</v>
      </c>
      <c t="n" s="7" r="C24">
        <v>145780</v>
      </c>
      <c t="s" s="4" r="D24">
        <v>32</v>
      </c>
      <c t="n" s="7" r="E24">
        <v>-113202</v>
      </c>
      <c t="n" s="6" r="F24">
        <v>34135</v>
      </c>
    </row>
    <row spans="1:6" r="25">
      <c t="s" s="4" r="A25">
        <v>99</v>
      </c>
      <c t="n" s="6" r="B25">
        <v>15570000</v>
      </c>
    </row>
    <row spans="1:6" r="26">
      <c t="s" s="4" r="A26">
        <v>94</v>
      </c>
      <c t="n" s="7" r="B26">
        <v>31</v>
      </c>
      <c t="n" s="6" r="C26">
        <v>59469</v>
      </c>
      <c t="s" s="4" r="D26">
        <v>32</v>
      </c>
      <c t="s" s="4" r="E26">
        <v>32</v>
      </c>
      <c t="n" s="6" r="F26">
        <v>59500</v>
      </c>
    </row>
    <row spans="1:6" r="27">
      <c t="s" s="4" r="A27">
        <v>95</v>
      </c>
      <c t="n" s="6" r="B27">
        <v>310000</v>
      </c>
    </row>
    <row spans="1:6" r="28">
      <c t="s" s="4" r="A28">
        <v>97</v>
      </c>
      <c t="s" s="4" r="B28">
        <v>32</v>
      </c>
      <c t="n" s="7" r="C28">
        <v>21600</v>
      </c>
      <c t="s" s="4" r="D28">
        <v>32</v>
      </c>
      <c t="s" s="4" r="E28">
        <v>32</v>
      </c>
      <c t="n" s="6" r="F28">
        <v>21600</v>
      </c>
    </row>
    <row spans="1:6" r="29">
      <c t="s" s="4" r="A29">
        <v>88</v>
      </c>
      <c t="s" s="4" r="B29">
        <v>32</v>
      </c>
      <c t="s" s="4" r="C29">
        <v>32</v>
      </c>
      <c t="s" s="4" r="D29">
        <v>32</v>
      </c>
      <c t="n" s="7" r="E29">
        <v>-80144</v>
      </c>
      <c t="n" s="6" r="F29">
        <v>-80144</v>
      </c>
    </row>
    <row spans="1:6" r="30">
      <c t="s" s="4" r="A30">
        <v>100</v>
      </c>
      <c t="n" s="7" r="B30">
        <v>1588</v>
      </c>
      <c t="n" s="7" r="C30">
        <v>226849</v>
      </c>
      <c t="s" s="4" r="D30">
        <v>32</v>
      </c>
      <c t="n" s="7" r="E30">
        <v>-193346</v>
      </c>
      <c t="n" s="6" r="F30">
        <v>35091</v>
      </c>
    </row>
    <row spans="1:6" r="31">
      <c t="s" s="4" r="A31">
        <v>101</v>
      </c>
      <c t="n" s="6" r="B31">
        <v>15880000</v>
      </c>
    </row>
    <row spans="1:6" r="32">
      <c t="s" s="4" r="A32">
        <v>94</v>
      </c>
      <c t="n" s="7" r="B32">
        <v>19</v>
      </c>
      <c t="n" s="7" r="C32">
        <v>8981</v>
      </c>
      <c t="s" s="4" r="D32">
        <v>32</v>
      </c>
      <c t="s" s="4" r="E32">
        <v>32</v>
      </c>
      <c t="n" s="7" r="F32">
        <v>9000</v>
      </c>
    </row>
    <row spans="1:6" r="33">
      <c t="s" s="4" r="A33">
        <v>95</v>
      </c>
      <c t="n" s="6" r="B33">
        <v>190000</v>
      </c>
    </row>
    <row spans="1:6" r="34">
      <c t="s" s="4" r="A34">
        <v>91</v>
      </c>
      <c t="s" s="4" r="F34">
        <v>32</v>
      </c>
    </row>
    <row spans="1:6" r="35">
      <c t="s" s="4" r="A35">
        <v>102</v>
      </c>
      <c t="s" s="4" r="B35">
        <v>32</v>
      </c>
      <c t="s" s="4" r="C35">
        <v>32</v>
      </c>
      <c t="n" s="7" r="D35">
        <v>16200</v>
      </c>
      <c t="s" s="4" r="E35">
        <v>32</v>
      </c>
      <c t="n" s="7" r="F35">
        <v>16200</v>
      </c>
    </row>
    <row spans="1:6" r="36">
      <c t="s" s="4" r="A36">
        <v>88</v>
      </c>
      <c t="n" s="7" r="E36">
        <v>-53581</v>
      </c>
      <c t="n" s="6" r="F36">
        <v>-53581</v>
      </c>
    </row>
    <row spans="1:6" r="37">
      <c t="s" s="4" r="A37">
        <v>103</v>
      </c>
      <c t="n" s="7" r="B37">
        <v>1607</v>
      </c>
      <c t="n" s="7" r="C37">
        <v>252030</v>
      </c>
      <c t="s" s="4" r="D37">
        <v>32</v>
      </c>
      <c t="n" s="6" r="E37">
        <v>-246927</v>
      </c>
      <c t="n" s="7" r="F37">
        <v>6710</v>
      </c>
    </row>
    <row spans="1:6" r="38">
      <c t="s" s="4" r="A38">
        <v>104</v>
      </c>
      <c t="n" s="6" r="B38">
        <v>16070000</v>
      </c>
    </row>
    <row spans="1:6" r="39">
      <c t="s" s="4" r="A39">
        <v>91</v>
      </c>
      <c t="s" s="4" r="F39">
        <v>32</v>
      </c>
    </row>
    <row spans="1:6" r="40">
      <c t="s" s="4" r="A40">
        <v>88</v>
      </c>
      <c t="s" s="4" r="B40">
        <v>32</v>
      </c>
      <c t="s" s="4" r="C40">
        <v>32</v>
      </c>
      <c t="s" s="4" r="D40">
        <v>32</v>
      </c>
      <c t="n" s="6" r="E40">
        <v>-32503</v>
      </c>
      <c t="n" s="7" r="F40">
        <v>-32503</v>
      </c>
    </row>
    <row spans="1:6" r="41">
      <c t="s" s="4" r="A41">
        <v>92</v>
      </c>
      <c t="n" s="7" r="B41">
        <v>1607</v>
      </c>
      <c t="n" s="7" r="C41">
        <v>252030</v>
      </c>
      <c t="s" s="4" r="D41">
        <v>32</v>
      </c>
      <c t="n" s="7" r="E41">
        <v>-279430</v>
      </c>
      <c t="n" s="7" r="F41">
        <v>-25793</v>
      </c>
    </row>
    <row spans="1:6" r="42">
      <c t="s" s="4" r="A42">
        <v>93</v>
      </c>
      <c t="n" s="6" r="B42">
        <v>1607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6"/>
  </cols>
  <sheetData>
    <row spans="1:4" r="1">
      <c t="s" s="1" r="A1">
        <v>105</v>
      </c>
      <c t="s" s="2" r="B1">
        <v>1</v>
      </c>
      <c t="s" s="2" r="D1">
        <v>64</v>
      </c>
    </row>
    <row spans="1:4" r="2">
      <c t="s" s="2" r="B2">
        <v>2</v>
      </c>
      <c t="s" s="2" r="C2">
        <v>29</v>
      </c>
      <c t="s" s="2" r="D2">
        <v>2</v>
      </c>
    </row>
    <row spans="1:4" r="3">
      <c t="s" s="3" r="A3">
        <v>106</v>
      </c>
    </row>
    <row spans="1:4" r="4">
      <c t="s" s="4" r="A4">
        <v>107</v>
      </c>
      <c t="n" s="7" r="B4">
        <v>-32503</v>
      </c>
      <c t="n" s="7" r="C4">
        <v>-53581</v>
      </c>
      <c t="n" s="7" r="D4">
        <v>-239862</v>
      </c>
    </row>
    <row spans="1:4" r="5">
      <c t="s" s="3" r="A5">
        <v>108</v>
      </c>
    </row>
    <row spans="1:4" r="6">
      <c t="s" s="4" r="A6">
        <v>109</v>
      </c>
      <c t="n" s="6" r="B6">
        <v>3275</v>
      </c>
      <c t="n" s="6" r="C6">
        <v>5149</v>
      </c>
      <c t="n" s="6" r="D6">
        <v>14743</v>
      </c>
    </row>
    <row spans="1:4" r="7">
      <c t="s" s="4" r="A7">
        <v>110</v>
      </c>
      <c t="n" s="7" r="C7">
        <v>2600</v>
      </c>
      <c t="n" s="7" r="D7">
        <v>2600</v>
      </c>
    </row>
    <row spans="1:4" r="8">
      <c t="s" s="4" r="A8">
        <v>111</v>
      </c>
      <c t="n" s="6" r="B8">
        <v>2797</v>
      </c>
      <c t="s" s="4" r="C8">
        <v>32</v>
      </c>
      <c t="s" s="4" r="D8">
        <v>32</v>
      </c>
    </row>
    <row spans="1:4" r="9">
      <c t="s" s="4" r="A9">
        <v>112</v>
      </c>
      <c t="n" s="7" r="B9">
        <v>-26431</v>
      </c>
      <c t="n" s="7" r="C9">
        <v>-45832</v>
      </c>
      <c t="n" s="7" r="D9">
        <v>-222519</v>
      </c>
    </row>
    <row spans="1:4" r="10">
      <c t="s" s="3" r="A10">
        <v>113</v>
      </c>
    </row>
    <row spans="1:4" r="11">
      <c t="s" s="4" r="A11">
        <v>114</v>
      </c>
      <c t="s" s="4" r="B11">
        <v>32</v>
      </c>
      <c t="s" s="4" r="C11">
        <v>32</v>
      </c>
      <c t="n" s="6" r="D11">
        <v>31466</v>
      </c>
    </row>
    <row spans="1:4" r="12">
      <c t="s" s="4" r="A12">
        <v>115</v>
      </c>
      <c t="s" s="4" r="B12">
        <v>32</v>
      </c>
      <c t="s" s="4" r="C12">
        <v>32</v>
      </c>
      <c t="n" s="6" r="D12">
        <v>31466</v>
      </c>
    </row>
    <row spans="1:4" r="13">
      <c t="s" s="3" r="A13">
        <v>116</v>
      </c>
    </row>
    <row spans="1:4" r="14">
      <c t="s" s="4" r="A14">
        <v>117</v>
      </c>
      <c t="s" s="4" r="B14">
        <v>32</v>
      </c>
      <c t="n" s="7" r="C14">
        <v>9000</v>
      </c>
      <c t="n" s="6" r="D14">
        <v>114000</v>
      </c>
    </row>
    <row spans="1:4" r="15">
      <c t="s" s="4" r="A15">
        <v>118</v>
      </c>
      <c t="n" s="7" r="B15">
        <v>8100</v>
      </c>
    </row>
    <row spans="1:4" r="16">
      <c t="s" s="4" r="A16">
        <v>119</v>
      </c>
      <c t="n" s="7" r="B16">
        <v>20000</v>
      </c>
      <c t="n" s="7" r="C16">
        <v>10000</v>
      </c>
      <c t="n" s="6" r="D16">
        <v>10000</v>
      </c>
    </row>
    <row spans="1:4" r="17">
      <c t="s" s="4" r="A17">
        <v>120</v>
      </c>
      <c t="s" s="4" r="B17">
        <v>32</v>
      </c>
      <c t="s" s="4" r="C17">
        <v>32</v>
      </c>
      <c t="n" s="6" r="D17">
        <v>10000</v>
      </c>
    </row>
    <row spans="1:4" r="18">
      <c t="s" s="4" r="A18">
        <v>102</v>
      </c>
      <c t="s" s="4" r="B18">
        <v>32</v>
      </c>
      <c t="n" s="7" r="C18">
        <v>16200</v>
      </c>
      <c t="n" s="6" r="D18">
        <v>57040</v>
      </c>
    </row>
    <row spans="1:4" r="19">
      <c t="s" s="4" r="A19">
        <v>121</v>
      </c>
      <c t="n" s="7" r="B19">
        <v>28100</v>
      </c>
      <c t="n" s="6" r="C19">
        <v>35200</v>
      </c>
      <c t="n" s="6" r="D19">
        <v>191040</v>
      </c>
    </row>
    <row spans="1:4" r="20">
      <c t="s" s="4" r="A20">
        <v>122</v>
      </c>
      <c t="n" s="6" r="B20">
        <v>1669</v>
      </c>
      <c t="n" s="6" r="C20">
        <v>-10632</v>
      </c>
      <c t="n" s="7" r="D20">
        <v>-13</v>
      </c>
    </row>
    <row spans="1:4" r="21">
      <c t="s" s="4" r="A21">
        <v>123</v>
      </c>
      <c t="n" s="6" r="B21">
        <v>-13</v>
      </c>
      <c t="n" s="6" r="C21">
        <v>10619</v>
      </c>
      <c t="s" s="4" r="D21">
        <v>32</v>
      </c>
    </row>
    <row spans="1:4" r="22">
      <c t="s" s="4" r="A22">
        <v>124</v>
      </c>
      <c t="n" s="7" r="B22">
        <v>1656</v>
      </c>
      <c t="n" s="7" r="C22">
        <v>-13</v>
      </c>
      <c t="n" s="7" r="D22">
        <v>16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5</v>
      </c>
      <c t="s" s="2" r="B1">
        <v>1</v>
      </c>
    </row>
    <row spans="1:2" r="2">
      <c t="s" s="2" r="B2">
        <v>2</v>
      </c>
    </row>
    <row spans="1:2" r="3">
      <c t="s" s="3" r="A3">
        <v>126</v>
      </c>
    </row>
    <row spans="1:2" r="4">
      <c t="s" s="4" r="A4">
        <v>125</v>
      </c>
      <c t="s" s="4" r="B4">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28</v>
      </c>
      <c t="s" s="2" r="B1">
        <v>1</v>
      </c>
    </row>
    <row spans="1:2" r="2">
      <c t="s" s="2" r="B2">
        <v>2</v>
      </c>
    </row>
    <row spans="1:2" r="3">
      <c t="s" s="3" r="A3">
        <v>129</v>
      </c>
    </row>
    <row spans="1:2" r="4">
      <c t="s" s="4" r="A4">
        <v>128</v>
      </c>
      <c t="s" s="4" r="B4">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solidated Statements of Fina</vt:lpstr>
      <vt:lpstr>Consolidated Statements of Fin3</vt:lpstr>
      <vt:lpstr>Consolidated Statements of Oper</vt:lpstr>
      <vt:lpstr>Consolidated Statement of Chang</vt:lpstr>
      <vt:lpstr>Consolidated Statements of Cash</vt:lpstr>
      <vt:lpstr>Nature of Operations</vt:lpstr>
      <vt:lpstr>Summary of Significant Accounti</vt:lpstr>
      <vt:lpstr>Property and Equipment</vt:lpstr>
      <vt:lpstr>Other Assets</vt:lpstr>
      <vt:lpstr>Income Taxes</vt:lpstr>
      <vt:lpstr>Capital Structure</vt:lpstr>
      <vt:lpstr>Related Party Transactions and </vt:lpstr>
      <vt:lpstr>Net Income (Loss) Per Share</vt:lpstr>
      <vt:lpstr>Going Concern</vt:lpstr>
      <vt:lpstr>Subsequent Events</vt:lpstr>
      <vt:lpstr>Summary of Significant Accoun17</vt:lpstr>
      <vt:lpstr>Summary of Significant Accoun18</vt:lpstr>
      <vt:lpstr>Property and Equipment (Tables)</vt:lpstr>
      <vt:lpstr>Other Assets (Tables)</vt:lpstr>
      <vt:lpstr>Income Taxes (Tables)</vt:lpstr>
      <vt:lpstr>Net Income (Loss) Per Share (Ta</vt:lpstr>
      <vt:lpstr>Nature of Operations (Details N</vt:lpstr>
      <vt:lpstr>Summary of Significant Accoun24</vt:lpstr>
      <vt:lpstr>Summary of Significant Accoun25</vt:lpstr>
      <vt:lpstr>Property and Equipment (Details</vt:lpstr>
      <vt:lpstr>Property and Equipment - Schedu</vt:lpstr>
      <vt:lpstr>Other Assets (Details Narrative</vt:lpstr>
      <vt:lpstr>Other Assets - Schedule of Othe</vt:lpstr>
      <vt:lpstr>Income Taxes (Details Narrative</vt:lpstr>
      <vt:lpstr>Income Taxes - Schedule of Defe</vt:lpstr>
      <vt:lpstr>Income Taxes - Schedule of Inco</vt:lpstr>
      <vt:lpstr>Capital Structure (Details Narr</vt:lpstr>
      <vt:lpstr>Related Party Transactions an34</vt:lpstr>
      <vt:lpstr>Net Income (Loss) Per Share - S</vt:lpstr>
      <vt:lpstr>Going Concern (Details Narrativ</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24T08:50:42Z</dcterms:created>
  <dcterms:modified xmlns:dcterms="http://purl.org/dc/terms/" xmlns:xsi="http://www.w3.org/2001/XMLSchema-instance" xsi:type="dcterms:W3CDTF">2015-12-24T08:50:42Z</dcterms:modified>
  <dc:title xmlns:dc="http://purl.org/dc/elements/1.1/">Untitled</dc:title>
  <dc:description xmlns:dc="http://purl.org/dc/elements/1.1/"/>
  <dc:subject xmlns:dc="http://purl.org/dc/elements/1.1/"/>
  <cp:keywords/>
  <cp:category/>
</cp:coreProperties>
</file>